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Basis of Presentation and Gener" sheetId="9" r:id="rId9"/>
    <s:sheet name="Fair Value Measurement" sheetId="10" r:id="rId10"/>
    <s:sheet name="Accounts Receivable and Unbille" sheetId="11" r:id="rId11"/>
    <s:sheet name="Property and Equipment, Net" sheetId="12" r:id="rId12"/>
    <s:sheet name="Accrued Expenses and Other Liab" sheetId="13" r:id="rId13"/>
    <s:sheet name="Lease Commitments" sheetId="14" r:id="rId14"/>
    <s:sheet name="Restructuring Costs" sheetId="15" r:id="rId15"/>
    <s:sheet name="Credit Facility" sheetId="16" r:id="rId16"/>
    <s:sheet name="Income Taxes" sheetId="17" r:id="rId17"/>
    <s:sheet name="Stock Based Compensation" sheetId="18" r:id="rId18"/>
    <s:sheet name="Shareholders' Equity" sheetId="19" r:id="rId19"/>
    <s:sheet name="Benefit Plan" sheetId="20" r:id="rId20"/>
    <s:sheet name="Transactions with Related Parti" sheetId="21" r:id="rId21"/>
    <s:sheet name="Litigation" sheetId="22" r:id="rId22"/>
    <s:sheet name="Acquisition" sheetId="23" r:id="rId23"/>
    <s:sheet name="Geographic and Service Group In" sheetId="24" r:id="rId24"/>
    <s:sheet name="Quarterly Financial Information" sheetId="25" r:id="rId25"/>
    <s:sheet name="Schedule II - Valuation and Qua" sheetId="26" r:id="rId26"/>
    <s:sheet name="Basis of Presentation and Gen27" sheetId="27" r:id="rId27"/>
    <s:sheet name="Basis of Presentation and Gen28" sheetId="28" r:id="rId28"/>
    <s:sheet name="Accounts Receivable and Unbil29" sheetId="29" r:id="rId29"/>
    <s:sheet name="Property and Equipment, Net (Ta" sheetId="30" r:id="rId30"/>
    <s:sheet name="Accrued Expenses And Other Li31" sheetId="31" r:id="rId31"/>
    <s:sheet name="Lease Commitments (Tables)" sheetId="32" r:id="rId32"/>
    <s:sheet name="Restructuring Costs (Tables)" sheetId="33" r:id="rId33"/>
    <s:sheet name="Income Taxes (Tables)" sheetId="34" r:id="rId34"/>
    <s:sheet name="Stock Based Compensation (Table" sheetId="35" r:id="rId35"/>
    <s:sheet name="Acquisition (Tables)" sheetId="36" r:id="rId36"/>
    <s:sheet name="Geographic And Service Group 37" sheetId="37" r:id="rId37"/>
    <s:sheet name="Quarterly Financial Informati38" sheetId="38" r:id="rId38"/>
    <s:sheet name="Basis of Presentation and Gen39" sheetId="39" r:id="rId39"/>
    <s:sheet name="Basis of Presentation and Gen40" sheetId="40" r:id="rId40"/>
    <s:sheet name="Basis of Presentation and Gen41" sheetId="41" r:id="rId41"/>
    <s:sheet name="Basis of Presentation and Gen42" sheetId="42" r:id="rId42"/>
    <s:sheet name="Accounts Receivable and Unbil43" sheetId="43" r:id="rId43"/>
    <s:sheet name="Property and Equipment, Net (Na" sheetId="44" r:id="rId44"/>
    <s:sheet name="Property and Equipment, Net (Sc" sheetId="45" r:id="rId45"/>
    <s:sheet name="Accrued Expenses and Other Li46" sheetId="46" r:id="rId46"/>
    <s:sheet name="Lease Commitments (Narrative) (" sheetId="47" r:id="rId47"/>
    <s:sheet name="Lease Commitments (Future Minim" sheetId="48" r:id="rId48"/>
    <s:sheet name="Restructuring Costs (Narrative)" sheetId="49" r:id="rId49"/>
    <s:sheet name="Restructuring Costs (Summary of" sheetId="50" r:id="rId50"/>
    <s:sheet name="Credit Facility (Narrative) (De" sheetId="51" r:id="rId51"/>
    <s:sheet name="Income Taxes (Narrative) (Detai" sheetId="52" r:id="rId52"/>
    <s:sheet name="Income Taxes (Components of Inc" sheetId="53" r:id="rId53"/>
    <s:sheet name="Income Taxes (Components of i54" sheetId="54" r:id="rId54"/>
    <s:sheet name="Income Taxes (Reconciliation of" sheetId="55" r:id="rId55"/>
    <s:sheet name="Income Taxes (Components of The" sheetId="56" r:id="rId56"/>
    <s:sheet name="Income Taxes (Detail and Activi" sheetId="57" r:id="rId57"/>
    <s:sheet name="Stock Based Compensation (Narra" sheetId="58" r:id="rId58"/>
    <s:sheet name="Stock Based Compensation (Sched" sheetId="59" r:id="rId59"/>
    <s:sheet name="Stock Based Compensation (Summa" sheetId="60" r:id="rId60"/>
    <s:sheet name="Stock Based Compensation (Other" sheetId="61" r:id="rId61"/>
    <s:sheet name="Stock Based Compensation (Sum62" sheetId="62" r:id="rId62"/>
    <s:sheet name="Stock Based Compensation (Sum63" sheetId="63" r:id="rId63"/>
    <s:sheet name="Stock Based Compensation (Sum64" sheetId="64" r:id="rId64"/>
    <s:sheet name="Stock Based Compensation (Sum65" sheetId="65" r:id="rId65"/>
    <s:sheet name="Shareholders' Equity (Details)" sheetId="66" r:id="rId66"/>
    <s:sheet name="Benefit Plan (Details)" sheetId="67" r:id="rId67"/>
    <s:sheet name="Transactions With Related Par68" sheetId="68" r:id="rId68"/>
    <s:sheet name="Acquisition (Narrative) (Detail" sheetId="69" r:id="rId69"/>
    <s:sheet name="Acquisition (Purchase Price All" sheetId="70" r:id="rId70"/>
    <s:sheet name="Acquisition (Intangible Assets " sheetId="71" r:id="rId71"/>
    <s:sheet name="Geographic and Service Group 72" sheetId="72" r:id="rId72"/>
    <s:sheet name="Geographic and Service Group 73" sheetId="73" r:id="rId73"/>
    <s:sheet name="Geographic and Service Group 74" sheetId="74" r:id="rId74"/>
    <s:sheet name="Geographic and Service Group 75" sheetId="75" r:id="rId75"/>
    <s:sheet name="Quarterly Financial Informati76" sheetId="76" r:id="rId76"/>
    <s:sheet name="Quarterly Financial Informati77" sheetId="77" r:id="rId77"/>
    <s:sheet name="Schedule II - Valuation and Q78" sheetId="78" r:id="rId78"/>
  </s:sheets>
  <s:definedNames/>
  <s:calcPr calcId="124519" calcMode="auto" fullCalcOnLoad="1"/>
</s:workbook>
</file>

<file path=xl/sharedStrings.xml><?xml version="1.0" encoding="utf-8"?>
<sst xmlns="http://schemas.openxmlformats.org/spreadsheetml/2006/main" uniqueCount="735">
  <si>
    <t>Document and Entity Information - USD ($)</t>
  </si>
  <si>
    <t>12 Months Ended</t>
  </si>
  <si>
    <t>Jan. 01, 2016</t>
  </si>
  <si>
    <t>Mar. 10, 2016</t>
  </si>
  <si>
    <t>Jul. 03, 2015</t>
  </si>
  <si>
    <t>Document and Entity Information [Abstract]</t>
  </si>
  <si>
    <t>Entity Registrant Name</t>
  </si>
  <si>
    <t>HACKETT GROUP, INC.</t>
  </si>
  <si>
    <t>Entity Central Index Key</t>
  </si>
  <si>
    <t>Document Type</t>
  </si>
  <si>
    <t>10-K</t>
  </si>
  <si>
    <t>Document Period End Date</t>
  </si>
  <si>
    <t>Jan. 1,
		2016</t>
  </si>
  <si>
    <t>Amendment Flag</t>
  </si>
  <si>
    <t>false</t>
  </si>
  <si>
    <t>Document Fiscal Year Focus</t>
  </si>
  <si>
    <t>Document Fiscal Period Focus</t>
  </si>
  <si>
    <t>FY</t>
  </si>
  <si>
    <t>Current Fiscal Year End Date</t>
  </si>
  <si>
    <t>--01-0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Jan. 02, 2015</t>
  </si>
  <si>
    <t>Current assets:</t>
  </si>
  <si>
    <t>Cash and cash equivalents</t>
  </si>
  <si>
    <t>Accounts receivable and unbilled revenue, net of allowance of $1,881 and $1,330 at January 1, 2016 and January 2, 2015, respectively</t>
  </si>
  <si>
    <t>Prepaid expenses and other current assets</t>
  </si>
  <si>
    <t>Total current assets</t>
  </si>
  <si>
    <t>Property and equipment, net</t>
  </si>
  <si>
    <t>Other assets</t>
  </si>
  <si>
    <t>Goodwill</t>
  </si>
  <si>
    <t>Total assets</t>
  </si>
  <si>
    <t>Current liabilities:</t>
  </si>
  <si>
    <t>Accounts payable</t>
  </si>
  <si>
    <t>Accrued expenses and other liabilities</t>
  </si>
  <si>
    <t>Total current liabilities</t>
  </si>
  <si>
    <t>Non-current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3,847,479 and 53,203,395 shares issued at January 1, 2016 and January 2, 2015, respectively</t>
  </si>
  <si>
    <t>Additional paid-in capital</t>
  </si>
  <si>
    <t>Treasury stock, at cost, 24,138,694 and 23,989,776 shares at January 1, 2016 and January 2, 2015, respectively</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Dec. 27, 2013</t>
  </si>
  <si>
    <t>Revenue:</t>
  </si>
  <si>
    <t>Revenue before reimbursements</t>
  </si>
  <si>
    <t>Reimbursements</t>
  </si>
  <si>
    <t>Total revenue</t>
  </si>
  <si>
    <t>Cost of service:</t>
  </si>
  <si>
    <t>Personnel costs before reimbursable expenses (includes $5,359, $3,556 and $3,284 of stock compensation expense in 2015, 2014 and 2013, respectively)</t>
  </si>
  <si>
    <t>Reimbursable expenses</t>
  </si>
  <si>
    <t>Total cost of service</t>
  </si>
  <si>
    <t>Selling, general and administrative costs (includes $5,002, $2,814 and $2,835 of stock compensation expense in 2015, 2014 and 2013, respectively)</t>
  </si>
  <si>
    <t>Bargain purchase gain from acquisition</t>
  </si>
  <si>
    <t>Restructuring cost</t>
  </si>
  <si>
    <t>Total costs and operating expenses</t>
  </si>
  <si>
    <t>Operating income</t>
  </si>
  <si>
    <t>Other income (expense):</t>
  </si>
  <si>
    <t>Interest income</t>
  </si>
  <si>
    <t>Interest expense</t>
  </si>
  <si>
    <t>Income from continuing operations before income taxes</t>
  </si>
  <si>
    <t>Income tax expense</t>
  </si>
  <si>
    <t>Income from continuing operations</t>
  </si>
  <si>
    <t>Loss from discontinued operations</t>
  </si>
  <si>
    <t>Net income</t>
  </si>
  <si>
    <t>Basic net income per common share:</t>
  </si>
  <si>
    <t>Income per common share from continuing operations</t>
  </si>
  <si>
    <t>Loss per common share from discontinued operations</t>
  </si>
  <si>
    <t>Net income per common share</t>
  </si>
  <si>
    <t>Diluted net income per common share:</t>
  </si>
  <si>
    <t>Weighted average common shares outstanding:</t>
  </si>
  <si>
    <t>Basic</t>
  </si>
  <si>
    <t>Diluted</t>
  </si>
  <si>
    <t>Consolidated Statements of Operations (Parenthetical) - USD ($) $ in Thousands</t>
  </si>
  <si>
    <t>Employee Service Share-based Compensation, Allocation of Recognized Period Costs [Line Items]</t>
  </si>
  <si>
    <t>Share based compensation</t>
  </si>
  <si>
    <t>Cost of Sales [Member]</t>
  </si>
  <si>
    <t>Selling General and Administrative [Member]</t>
  </si>
  <si>
    <t>Consolidated Statements of Comprehensive Income - USD ($) $ in Thousands</t>
  </si>
  <si>
    <t>Consolidated Statements of Comprehensive Income [Abstract]</t>
  </si>
  <si>
    <t>Foreign currency translation adjustment</t>
  </si>
  <si>
    <t>Total comprehensive income</t>
  </si>
  <si>
    <t>Consolidated Statements of Shareholders' Equity - USD ($) shares in Thousands, $ in Thousands</t>
  </si>
  <si>
    <t>Common Stock [Member]</t>
  </si>
  <si>
    <t>Additional Paid-in Capital [Member]</t>
  </si>
  <si>
    <t>Treasury Stock [Member]</t>
  </si>
  <si>
    <t>Accumulated Deficit [Member]</t>
  </si>
  <si>
    <t>Accumulated Other Comprehensive Income (Loss) [Member]</t>
  </si>
  <si>
    <t>Total</t>
  </si>
  <si>
    <t>Balance at Dec. 28, 2012</t>
  </si>
  <si>
    <t>Balance, Shares at Dec. 28, 2012</t>
  </si>
  <si>
    <t>Issuance of common stock</t>
  </si>
  <si>
    <t>Issuance of common stock, Shares</t>
  </si>
  <si>
    <t>Treasury stock purchased</t>
  </si>
  <si>
    <t>Treasury stock purchased, Shares</t>
  </si>
  <si>
    <t>Common stock purchased through Tender Offer</t>
  </si>
  <si>
    <t>Amortization of restricted stock units and common stock subject to vesting requirements</t>
  </si>
  <si>
    <t>Dividend payment</t>
  </si>
  <si>
    <t>Foreign currency translation</t>
  </si>
  <si>
    <t>Balance at Dec. 27, 2013</t>
  </si>
  <si>
    <t>Ending Balance, Shares at Dec. 27, 2013</t>
  </si>
  <si>
    <t>Common stock purchased through Tender Offer, Shares</t>
  </si>
  <si>
    <t>Balance at Jan. 02, 2015</t>
  </si>
  <si>
    <t>Ending Balance, Shares at Jan. 02, 2015</t>
  </si>
  <si>
    <t>Balance at Jan. 01, 2016</t>
  </si>
  <si>
    <t>Ending Balance, Shares at Jan. 01, 2016</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Provision for doubtful accounts</t>
  </si>
  <si>
    <t>Loss (gain) on foreign currency transactions</t>
  </si>
  <si>
    <t>Non-cash stock compensation expense</t>
  </si>
  <si>
    <t>Acquisition consideration reflected as compensation expense</t>
  </si>
  <si>
    <t>Deferred income tax expense</t>
  </si>
  <si>
    <t>Changes in assets and liabilities, net of acquisition:</t>
  </si>
  <si>
    <t>(Increase) decrease in accounts receivable and unbilled revenue</t>
  </si>
  <si>
    <t>Decrease in prepaid expenses and other assets</t>
  </si>
  <si>
    <t>Increase (decrease) in accounts payable</t>
  </si>
  <si>
    <t>Increase (decrease) in accrued expenses and other liabilities</t>
  </si>
  <si>
    <t>Net cash provided by operating activities</t>
  </si>
  <si>
    <t>Cash flows from investing activities:</t>
  </si>
  <si>
    <t>Purchases of property and equipment</t>
  </si>
  <si>
    <t>Cash consideration paid for acquisition</t>
  </si>
  <si>
    <t>Cash acquired in acquisition</t>
  </si>
  <si>
    <t>Decrease in restricted cash</t>
  </si>
  <si>
    <t>Net cash used in investing activities</t>
  </si>
  <si>
    <t>Cash flows from financing activities:</t>
  </si>
  <si>
    <t>Proceeds from borrowings</t>
  </si>
  <si>
    <t>Payment of debt borrowings</t>
  </si>
  <si>
    <t>Debt issuance costs</t>
  </si>
  <si>
    <t>Dividends paid</t>
  </si>
  <si>
    <t>Proceeds from issuance of common stock</t>
  </si>
  <si>
    <t>Repurchases of common stock</t>
  </si>
  <si>
    <t>Net cash used in financing activities</t>
  </si>
  <si>
    <t>Effect of exchange rate on cash</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Basis of Presentation and General Information</t>
  </si>
  <si>
    <t>Basis 0f Presentation and General Information [Abstract]</t>
  </si>
  <si>
    <t xml:space="preserve">1. B asis of Presentation and General Information
Nature of Business
The Hackett Group is an intellectual property-based strategic consultancy and leading enterprise benchmarking and best practices implementation firm to global companies. Services include business transformation, enterprise performance management , working capital management , and global business services . The Hackett Group also provides dedicated expertise in business strategy, operations, finance, human capital management, strategic sourcing, procurement, and information technology, including its award-winning Oracle EPM and SAP practices.
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Fiscal Year
The Company’s fiscal year generally consists of a 52-week period and periodically consists of a 53-week period as each fiscal year ends on the Friday closest to December 31. Fiscal years 2015, 2014 and 2013 ended on January 1, 2016, January 2, 2015 and December 27, 2013, respectively. References to a year included in the consolidated financial statements refer to a fiscal year rather than a calendar year.
Cash and Cash Equivalents and Restricted Cash
The Company considers all short-term investments with maturities of three months or less to be cash equivalents. Due to the short maturity period of cash equivalents, the carrying amount of these instruments approximates fair market value. The Company places its temporary cash investments with high credit quality financial institutions. At times, such investments may be in excess of the F.D.I.C. insurance limits. The Company has not experienced any loss to date on these investments.
As of January 1, 2016 and January 2, 2015, the Company did not have any restricted cash balances.
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program in the amount of $0.10 per share. In 2014, the Company’s Board of Directors approved an increase in the annual dividend payment from $0.10 per share to $0.12 per share. In 2015, the Company’s Board of Directors approved an increase in the annual dividend payment from $0.12 to $0.20 per share, to be paid semi-annually. Subsequent to fiscal 2015, the Company’s Board of Directors approved an increase in the annual dividend to $0.26 per share, to be paid semi-annually. The Company’s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Property and Equipment, Net
Property and equipment are recorded at cost. Depreciation is calculated to amortize the depreciable assets over their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Other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Business Combinations
For transactions that are considered business combinations, the Company utilizes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A bargain purchase gain on an acquisition occurs when the net of the estimated fair value of the assets acquired and liabilities assumed exceeds the consideration paid.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and Executive Advisory Programs) and Hackett Technology Solutions (including SAP ERP and SAP Application Maintenance and Support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5 and 2014 and determined that goodwill was not impaired. The carrying amount and activity of goodwill attributable to The Hackett Group and Hackett Technology Solutions was as follows (in thousands):
Hackett
The Hackett
Technology
Group
Solutions
Total
Balance at December 27, 2013
45,149
31,134
76,283
Foreign currency translation adjustment
(854)
—
(854)
Balance at January 2, 2015
44,295
31,134
75,429
Foreign currency translation adjustment
(845)
—
(845)
Balance at January 1, 2016
$ 43,450
$ 31,134
$ 74,584
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January 1,
January 2,
2016
2015
Gross carrying amount
$ 22,448
$ 22,448
Accumulated amortization
(18,679)
(16,472)
Foreign currency translation adjustment
33
33
$ 3,802
$ 6,009
All of the Company’s intangible assets are expected to be fully amortized by the end of 2018. For the year ended January 1, 2016, the Company recorded $2.2 million of amortization expense. The estimated future amortization expense of intangible assets as of January 1, 2016 is as follows: $1.1 million in 2016, $1.3 million in 2017 and $1.4 million in 2018. See Note 15 for further discussion.
Revenue Recognition
Revenue is principally derived from fees for services generated on a project-by-project basis . Revenue for services rendered is recognized on a time and materials basis or on a fixed-fee or capped-fee basis.
Revenue for time and materials contracts is recognized based on the number of hours worked by our consultants at an agreed upon rate per hour and is recognized in the period in which services are performed.
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Revenue from advisory services is recognized ratably over the life of the agreements.
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Revenue for contracts with multiple elements is allocated based on the respective selling price of the individual elements.
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Sales tax collected from customers and remitted to the applicable taxing authorities is accounted for on a net basis, with no impact on revenu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tock Based Compensation
The Company recognizes compensation expense for awards of equity instruments to employees based on the grant-date fair value of those awards, with limited exceptions, over the requisite service period.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Net Income per Common Share
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he following table reconciles basic and diluted weighted average shares:
Year Ended
January 1,
January 2,
December 27,
2016
2015
2013
Basic weighted average common shares outstanding
29,620,361
28,718,263
30,283,298
Effect of dilutive securities:
Unvested restricted stock units and common stock subject
to vesting requirements issued to employees
1,617,820
1,152,974
1,809,565
Common stock issuable upon the exercise of stock options and SARs
729,447
9,765
22,802
Dilutive weighted average common shares outstanding
31,967,628
29,881,002
32,115,665
There were 0.5 million, 0.3 million and 0.8 million shares of underlying awards granted excluded from the above reconciliation for the years ended 2015, 2014 and 2013, respectively, as their inclusion would have had an anti-dilutive effect on diluted net income per share.
Fair Value of Financial Instruments
The Company’s financial instruments consist of cash and cash equivalents, accounts receivable and unbilled revenue, accounts payable, accrued expenses and other liabilities and debt. As of January 1, 2016 and January 2, 2015,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5 , 2014 and 2013 no customer accounted for more than 5% of total revenue.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mulative currency translation adjustments.
Translation of Non-U.S. Currency Amounts
The assets and liabilities held by the Company’s foreign entities that have a functional currency other than the U.S. Dollar are translated into U.S. Dollars at exchange rates in effect at the end of each reporting period. Foreign entity revenue and expenses are translated into U.S. Dollars at the average rates that prevailed during the period. The resulting net translation gains and losses are reported as foreign currency translation adjustments in shareholders’ equity as a component of accumulated other comprehensive income. Gains and losses from foreign currency transactions are included in net income.
Segment Reporting
The Company engages in business activities in one operating segment, which provides business and technology consulting services.
Recent Accounting Pronouncements
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April 2015, the FASB issued amendments to its guidance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he Company does not expect the adoption to have a material impact on its consolidated financial statements.
On November 20, 2015, the FASB issued guidance which requires an entity to present all deferred tax assets and liabilities as non-current in a classified balance sheet. The update becomes effective January 1, 2017, however early adoption is permitted. The Company chose early adoption for the periods presented.
In February 2016, the FASB issued guidance on leases which supersedes the current lease guidance . The core principle requires lessees to recognize the assets and liabilities that arise from nearly all leases in the statement of financial position. Accounting applied by lessors will remain largely consistent with previous guidance, additional changes set to align lessor accounting with the revised lessee model and the FASB’s revenue recognition guidance. The amendments are effective for fiscal years beginning after December 15, 2018, including interim periods within those fiscal years. Early adoption is permitted. The Company is currently assessing the impact of this standard on its consolidated financial statements.
Reclassifications
Certain prior period amounts in the consolidated financial statements, and notes thereto, have been reclassified to conform to current period presentation, including the following:
·
The Company reclassified on the Consolidated Statements of Cash Flows the dollar value of shares having a value equal to tax withholding, which were withheld and never issued. In lieu of issuing the shares, taxes were paid on the employee’s behalf. In 2014 and 2013, $2.7 million and $1.2 million, respectively, related to the net shares withheld was reclassified from cash flows from operations to cash flows from financing activities to conform to current period presentation ; and
·
In accordance with new guidance, the Company reclassified its current deferred tax asset to net against the non-current deferred tax liability on the Consolidated Balance Sheet. The impact in 2015 and 2014 was $0.5 million and $2.8 million, respectively . </t>
  </si>
  <si>
    <t>Fair Value Measurement</t>
  </si>
  <si>
    <t>Fair Value Measurement [Abstract]</t>
  </si>
  <si>
    <t>2. Fair Value Measurement
The Company records its assets and liabilities in accordance with FASB ASC Topic 820, Fair Value Measurements and Disclosures (“ASC 820”).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e following three levels of inputs that may be used to measure fair value:
Level 1: Quoted market prices in active markets for identical assets or liabilities
Level 2: Observable market-based inputs or unobservable inputs that are corroborated by market data
Level 3: Unobservable inputs that are not corroborated by market data</t>
  </si>
  <si>
    <t>Accounts Receivable and Unbilled Revenue, Net</t>
  </si>
  <si>
    <t>Accounts Receivable and Unbilled Revenue, Net [Abstract]</t>
  </si>
  <si>
    <t>3. Accounts Receivable and Unbilled Revenue, Net
Accounts receivable and unbilled revenue, net, consists of the following (in thousands):
January 1,
January 2,
2016
2015
Accounts receivable
$ 33,159
$ 28,154
Unbilled revenue
10,768
10,597
Allowance for doubtful accounts
(1,881)
(1,330)
$ 42,046
$ 37,421
Accounts receivable as of January 1, 2016 and J anuary 2, 2015, is net of uncollected advanced billings. Unbilled revenue as of January 1, 2016 and January 2, 2015 includes recognized recoverable costs and accrued profits on contracts for which billings had not been presented to clients.</t>
  </si>
  <si>
    <t>Property and Equipment, Net</t>
  </si>
  <si>
    <t>Property and Equipment, net [Abstract]</t>
  </si>
  <si>
    <t xml:space="preserve">4 . Property and Equipment, net
January 1,
January 2,
2016
2015
Equipment
$ 6,460
$ 6,044
Software
24,049
21,604
Leasehold improvements
431
454
Furniture and fixtures
494
498
31,434
28,600
Less accumulated depreciation
(17,332)
(14,847)
$ 14,102
$ 13,753
Depreciation expense for the years ended January 1, 2016, January 2, 2015 and December 27, 2013, was $2.6 million, $2.4 million, and $1.9 million, respectively, and is included in selling, general and administrative costs in the accompanying consolidated statements of operations. </t>
  </si>
  <si>
    <t>Accrued Expenses and Other Liabilities</t>
  </si>
  <si>
    <t>Accrued Expenses and Other Liabilities [Abstract]</t>
  </si>
  <si>
    <t>5 . Accrued Expenses and Other Liabilities
Accrued expenses and other liabilities consist of the following (in thousands):
January 1,
January 2,
2016
2015
Accrued compensation and benefits
$ 3,934
$ 3,266
Accrued bonuses
13,279
7,682
Accrued dividend payable
3,199
—
Accrued restructuring related expenses
—
270
Deferred revenue
11,433
8,896
Accrued Technolab earn-out liability
—
3,440
Accrued sales, use, franchise and VAT tax
1,946
1,977
Other accrued expenses
8,021
5,370
Total accrued expenses and other liabilities
$ 41,812
$ 30,901</t>
  </si>
  <si>
    <t>Lease Commitments</t>
  </si>
  <si>
    <t>Lease Commitments [Abstract]</t>
  </si>
  <si>
    <t>6 . Lease Commitments
The Company has operating lease agreements for its premises that expire on various dates through December 2024 . Rent expense for the years ended January 1 , 201 6 , January 2, 2015 and December 27, 2013 was $2.2 million, $2.2 million and $1.9 million, respectively.
Future minimum lease commitments under non-cancelable operating leases as of January 1 , 201 6 , are as follows (in thousands):
Rental
Payments
2016
$ 1,921
2017
1,574
2018
1,325
2019
1,266
2020
928
Thereafter
1,487
Total
$ 8,501</t>
  </si>
  <si>
    <t>Restructuring Costs</t>
  </si>
  <si>
    <t>Restructuring Costs [Abstract]</t>
  </si>
  <si>
    <t>7 . Restructuring Costs
During 2014, the Company recorded restructuring costs of $3.6 million, primarily for reductions in consultants and functional support personnel in Europe. These actions were taken as a result of the continued decline in demand in the Company’s European markets. The Company took steps to reduce its costs to better align its overall cost structure and organization with anticipated demand for its services.
As of January 1, 2016, the Company had settled all of its commitments related to employee severance costs and down-sizing of office leases. As of January 2, 2015, the $0.3 million remaining in commitments related to employee severance costs and down-sizing of office leases.
The following tables set forth the detail and activity in the restructuring expense accruals (in thousands):
Severance and
Exit, Closure
Other
and
Employee
Consolidation
Costs
of Facilities
Total
Accrual balance at December 27, 2013
$
—
$ 134
$ 134
2014 additions
3,534
70
3,604
2014 expenditures
(3,313)
(155)
(3,468)
Accrual balance at January 2, 2015
$ 221
$ 49
$ 270
2015 additions
—
—
—
2015 expenditures
(221)
(49)
(270)
Accrual balance at January 1, 2016
$
—
$
—
$
—</t>
  </si>
  <si>
    <t>Credit Facility</t>
  </si>
  <si>
    <t>Credit Facility [Abstract]</t>
  </si>
  <si>
    <t>8 . Credit Facility
On February 21, 2012, the Compan y entered into a credit agreement with Bank o f America, N.A. Under the c redit agreement , Bank of America, N.A. agreed to lend the Company up to $20.0 million pursuant to a revolving line of credit (the “Revolver”) and up to $30.0 million pursuant to a term loan (the “Term Loan,” and together with the Revolver, the “Credit Facility”).
On August 27, 2013, the Company amended and restated the credit agreement (the "Credit Agreement") with Bank of America to finance a tender offer for shares of its common stock comple ted in October 2013 . The Credit Agreement was amended and restated to:
·
provide for up to additional $17.0 million of borrowing under the Term Loan (the "Amended Term Loan" and together with the Revolver, the "Amended Credit Facility") and
·
extend the maturity date on the Revolver and the Amended Term Loan to August 27, 2018, five years from the date of the amendment and restatement of the Credit Agreement.
As of January 1, 2016, the Company had paid off its principal amount outstanding in full on the Amended Term Loan and had no balance outstanding under either facility. As of January 1, 2016, the Company had fully utilized the $30.0 million commitment on the Amended Term Loan, and had approximately $20.0 million available under the Revolver. As of January 2 , 2015, the Company had $18.3 million principal amount outstanding on the Amended Term Loan and a zero balance outstanding on the Revolver. Subsequent to year end, the Company borrowed $5.0 million from the Revolver.
The obligations of the Company under the Amended Credit Facility are guaranteed by active existing and future material U.S. subsidiaries of the Company and are secured by substantially all of the existing and future property and assets of the Company (subject to certain exceptions).
The interest rates per annum applicable to loans under the Amended Credit Facility will be at the Company’s option, equal to either a base rate or a LIBOR base rate, plus an applicable margin percentage. As of January 1, 2016 , the interest rate per annum was 1.90% . The applicable margin percentage is based on the consolidated leverage ratio. As of January 1, 2016 , the applicable margin percentage was 1.50% per annum based on the consolidated leverage ratio, in the case of LIBOR rate advances, and 0.75% per annum, in the case of base rate advances.
The Company is subject to certain covenants and exceptions, including total consolidated leverage, fixed cost coverage and liquidity requirements.
In connection with the Credit Facility, the Company incurred $0.6 million of debt issuance costs. These costs are amortized over the remaining life of the Credit Facility and are included in Other Assets in the consolidated balance sheet.
The Revolver matures on August 27, 2018, wherea s the Amended Term Loan required amortization of principal in equal quarterly payment installments from December 31, 2013 through August 27, 2018. As of January 1, 2016, the Company had prepaid the entirety of the Amended Term Loan mandatory principal amortization and did not have an outstanding balance on its Revo l ver.</t>
  </si>
  <si>
    <t>Income Taxes</t>
  </si>
  <si>
    <t>Income Taxes [Abstract]</t>
  </si>
  <si>
    <t>9 .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 e Service for years through 2011 and all significant state, local and foreign matters have been c oncluded for years through 2011 .
The components of income before income taxes are as follows (in thousands):
Year Ended
January 1,
January 2,
December 27,
2016
2015
2013
Domestic
$ 16,249
$ 6,549
$ 15,823
Foreign
5,267
5,417
(696)
Income before income taxes
$ 21,516
$ 11,966
$ 15,127
The components of income tax expense (benefit) are as follows (in thousands):
Year Ended
January 1,
January 2,
December 27,
2016
2015
2013
Current tax expense (benefit)
Federal
$ 2,042
$ 155
$ 10
State
463
131
530
Foreign
224
132
103
2,729
418
643
Deferred tax expense (benefit)
Federal
3,566
200
6,450
State
529
(238)
394
Foreign
883
1,875
(1,089)
4,978
1,837
5,755
Income tax expense
$ 7,707
$ 2,255
$ 6,398
A reconciliation of the federal statutory tax rate with the effective tax rate is as follows:
Year Ended
January 1,
January 2,
December 27,
2016
2015
2013
U.S statutory income tax expense rate
35.0
%
35.0
%
35.0
%
State income taxes, net of federal income tax expense
3.0
(0.6)
4.0
Valuation reduction
(0.8)
(1.0)
(0.5)
Meals and entertainment
1.2
2.0
1.7
Foreign rate differential
(3.1)
(10.6)
1.0
Bargain purchase gain
—
(8.7)
—
Foreign exchange loss
(0.2)
0.1
0.4
Other, net
0.7
2.6
0.7
Effective tax rate
35.8
%
18.8
%
42.3
%
The components of the net deferred income tax asset (liability) are as follows (in thousands):
Year Ended
January 1,
January 2,
2016
2015
Deferred income tax assets:
Allowance for doubtful accounts
$ 436
$ 518
Net operating loss and tax credits carryforward
3,229
9,283
Accrued expenses and other liabilities
4,943
3,160
8,608
12,961
Valuation allowance
(1,287)
(1,452)
7,321
11,509
Deferred income tax liabilities:
Depreciation
(4,929)
(4,628)
Tax over book amortization on goodwill and intangibles
(10,204)
(9,872)
Other items
(311)
(106)
(15,444)
(14,606)
Net deferred income tax liability
$ (8,123)
$ (3,097)
As of January 1 , 2016, the Company had $2. 3 million of U.S. state net operating loss carryforwards. Additionally, at January 1 , 2016, the Company had $7.6 million of foreign net operating loss carryforwards, of which $3.1 million related to operations in the U.K., $1.1 million related to operations in France and $0.5 million related to operations in Germany. A significant amount of the foreign net operating losses may be carried forward indefinitely.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t January 1, 2016 and January 2, 2015, the Company had a valuation allowance of $1.3 million and $1. 5 million, respectively, to reduce deferred income tax assets primarily related to foreign and state net operating loss and tax credit carryforwards.
The undistributed earnings in foreign subsidiaries of approximately $2.5 million are permanently invested abroad and will not be repatriated to the U.S. in the foreseeable future. Because they are considered to be indefinitely reinvested, no U.S. federal or state deferred income taxes have been provided on these earnings. Upon distribution of those earnings, in the form of dividends or otherwise, the Company would be subject to both U.S. income taxes (subject to an adjustment for foreign tax credits) and withholding taxes payable to the various foreign countries in which it operates. Because of the availability of U.S. foreign tax credits, it is not practicable to determine the U.S. foreign income tax liability that would be payable if such earnings were not reinvested indefinitely.
Penalties and tax-related interest expense are reported as a component of income tax expense. For the years ended January 1, 2016 and January 2, 2015 the total amount of accrued income tax-related interest and penalties was $20 2 thousand and $357 thousand, respectively.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following table sets forth the detail and activity of the ASC 740-10 liability during the years ended January 1, 2016 and January 2, 2015 (in thousands):
Year Ended
January 1,
January 2,
2016
2015
Beginning balance
$ 792
$ 716
Additions based on tax positions
15
76
Reduction for prior year tax deductions
(95)
—
Ending balance
$ 712
$ 792
As of January 1, 2016 and January 2, 2015, the ASC 740-10 liability of $0.7 million and $0.8 million, respectively, was classified as a current liability and included in the current portion of the accrued expenses and other liabilities in the accompanying consolidated balance sheets.
The Company does not believe there will be any material changes in its unrecognized tax positions over the next twelve months. The reversal of ASC 740-10 tax liabilities as of January 1, 2016 and January 2, 2015 would have a favorable impact on the effective tax rate in future period.</t>
  </si>
  <si>
    <t>Stock Based Compensation</t>
  </si>
  <si>
    <t>Stock Based Compensation [Abstract]</t>
  </si>
  <si>
    <t>10 . Stock Based Compensation
Stock Plans
Total share based compensation included in net incom e for the years ended January 1, 2016, January 2, 2015 and December 27, 2013 is as follows:
Year Ended
January 1,
January 2,
December 27,
2016
2015
2013
Restricted stock units
$ 6,776
$ 4,994
$ 4,864
Stock options and stock appreciation rights
2,658
477
477
Common stock subject to vesting requirements
927
899
778
$ 10,361
$ 6,370
$ 6,119
The number of shares available for future issuance under the Company's stock plans as of January 1, 2016 were 2,199,778 . The Company issues new shares as they are required to be delivered under the plan.
Stock Options and SARs
The Company has granted stock options to employees and directors of the Company at exercise prices equal to the market value of the stock at the date of grant. The options generally vest ratably over four years, based on continued employment, with a maximum term of ten years.
Stock option activity under the Company’s stock option plans for the year ended January 1, 2016 is summarized as follows:
Option Shares
Weighted Average Exercise Price
Weighted Average
Remaining
Contractual Term
Aggregate Intrinsic Value
Outstanding as of January 2, 2015
297,667
$ 4.00
Exercised
(67,500)
3.99
Forfeited or expired
—
—
Outstanding as of January 1, 2016
230,167
$ 4.00
6.20
$ 2,778,178
Exercisable at January 1, 2016
90,167
$ 4.00
6.21
$ 1,088,378
A summary of the Company’s stock option activity for the years ended January 2, 2015 and December 27, 2013 was as follows:
January 2, 2015
December 27, 2013
Option Shares
Weighted Average Exercise Price
Option Shares
Weighted Average Exercise Price
Outstanding at beginning of year
366,714
$ 4.39
3,898,864
$ 4.34
Exercised
(8,750)
4.04
(109,683)
4.29
Forfeited or expired (1)
(60,297)
6.35
(3,422,467)
4.33
Outstanding at end of year
297,667
$ 4.00
366,714
$ 4.39
Exercisable at end of year
17,667
$ 3.96
86,714
$ 5.63
(1)
Includes 2,916,563 of unvested performance-based stock options granted in 2012 and subsequently surrendered and replaced with SARs in 2013 and 470,000 vested stock options surrendered in 2013 and replaced with SARs. See SARs discussion below .
The fair value of the SARs and stock options is estimated using the Black-Scholes option pricing valuation model. The determination of fair value is affected by the Company's stock price, expected stock price volatility, expected term of the award and the risk-free rate of interest.
Other information pertaining to stock option activity during the years ended January 1, 2016, January 2, 2015 and December 27, 2013 was as follows (in thousands):
Year Ended
January 1, 2016
January 2, 2015
December 27, 2013
Total intrinsic value of stock options exercised
$ 660
$ 36
$ 163
The following table summarizes information about the Company’s stock options outstanding:
Options Outstanding
Options Exercisable
Range of Exercise Prices
Number Outstanding
Weighted Average
Remaining
Contractual Life
(Years)
Weighted Average Exercise Price
Number Exercisable
Weighted Average Exercise Price
$0.00 - $4.00
230,167
6.20
$ 4.00
90,167
$ 4.00
On February 8, 2012, the Compensation Committee approved the fiscal year 2012 through 2015 equity compensation target for the Chief Executive Officer and Chief Operating Officer. Under this target, a single performance-based option grant was made to the Company’s Chief Executive Officer and the Chief Operating Officer of 1,912,500 options and 1,004,063 options, respectively, totaling 2,916,563 options , each with an exercise price of $4.00 and a fair value of $1.31 . One -half of the options vest upon the achievement of at least 50% growth of pro forma earnings per share and the remaining half vest upon the achievement of at least 50% pro forma EBITDA growth . Pro forma EBITDA is defined as pro forma earnings before interest, taxes and depreciation. Each metric can be achieved at any time during the six -year term of the award based on a trailing twelve month period measured quarterly. The grants will expire if neither target is achieved during the six-year term. The base year for the performance calculation is fiscal 2011 for both pro forma earnings per share and pro forma EBITDA performance targets.
In March of 2013, the performance-based stock option grants were surrendered by the Company’s Chief Executive Officer and Chief Operating Officer and replaced with SARs, totaling 2,916,563 , equal in number to the number of options granted to each of them in 2012. The terms and conditions and the specific performance targets that must be achieved in order for the SARs to vest are the same as those of the surrendered options, with the exception that the SARs will be settled in cash, stock or any combination thereof, at the Company’s discretion.
The SARs related to the pro forma EPS target were earned and vested in the first quarter of 2015 with the Audit Committee’s approval of the Company’s 2014 financial statements and the SARs related to the pro forma EBITDA target were earned and vested in the first quarter of 2016 with the Audit Committee’s approval of the Company’s 2015 financial statements. As of January 1, 2016, no SARs had been exercised.
In addition, 470,000 vested stock options were surrendered and replaced with SARs with an extended life during 2013. Subsequently, in 2014, the extended life of the SARS was rescinded and the SARS expired unexercised.
SAR activity for the year ended January 1, 2016 was as follows:
Number of SARs
Weighted Average Exercise Price
Weighted Average Fair Value
Outstanding as of January 2, 2015
2,916,563
$ 4.00
$ 1.31
Expired
—
—
—
Outstanding as of January 1, 2016
2,916,563
$ 4.00
$ 1.31
Exercisable at January 1, 2016
1,458,282
$ 4.00
$ 0.96
The following assumptions were used to determine the fair value of the SARs granted to employees in 2013:
Expected volatility
43%
Risk-free rate
0.35% - 1.00%
Expected term (in years)
2-6
As of January 1, 2016, 100% of total outstanding options and SARs were performance-based. The Company recorded $2.7 million of compensation expense in 2015 and $0.5 million in both 2014 and 2013, related to these options and SARs . As of January 1, 2016, all stock compensation expense related to the outstanding options and SARs had been expensed.
Restricted Stock Units
Under the stock plans, participants may be granted restricted stock units, each of which represents a conditional right to receive a common share in the future. The restricted stock units granted under this plan generally vest over one of the following vesting schedules: (1) a four -year period, with 50% vesting on the second anniversary and 25% of the shares vesting on the third and fourth anniversaries of the grant date, (2) a four -year period, with 25% vesting on the first, second , third and fourth anniversary, or (3) a three -year period with 33% vesting on the first, second and third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January 1, 2016, was as follows:
Number of
Restricted
Stock Units
Weighted Average
Grant-Date
Fair Value
Nonvested balance as of January 2, 2015
2,315,213
$ 5.41
Granted
741,806
8.50
Vested
(865,881)
4.53
Forfeited
(55,902)
5.19
Nonvested balance as of January 1, 2016
2,135,236
$ 6.85
The Company recorded restricted stock units based compensation expense of $6.8 million, $5.0 million and $4.9 million in 2015, 2014 and 2013, respectively, which is included in stock compensation expense, based on the vesting provisions of the restricted stock units and the fair market value of the stock on the grant date. As of January 1, 2016, there was $6.9 million of total restricted stock units compensation expense related to the nonvested awards not yet recognized, which is expected to be recognized over a weighted average period of 1.74 years.
Co mmon Stock Subject to Vesting Requirements
Shares of common stock subject to vesting requirements were issued to employees of acquired companies. These shares vest over a period of up to five years. Compensation was based on the market value of the Company’s common stock at the time of grant and is recognized on a straight-line basis. The activity for common stock subject to vesting requirement s for the year ended January 1, 2016 was as follows:
Number of Shares of
Common Stock
Subject to Vesting
Requirements
Weighted Average
Grant-Date
Fair Value
Nonvested balance as of January 2, 2015
264,474
$ 7.54
Granted
483,051
9.44
Vested
—
—
Nonvested balance as of January 1, 2016
747,525
$ 8.77
Common stock subject to vesting requirements of $4.6 million was issued in 2015 in relation to the equity portion of the Technolab earn-out. These shares are be subject to a four year vesting period.
The Company recorded compensation expense of $0.9 million, $0.9 million and $0.8 million, during the years ended January 1, 2016, January 2, 2015 and December 27, 2013, respectively, related to common stock subject to vesting requirements. As of January 1, 2016, there was $ 4.2 million of total stock based compensation expense related to common stock granted subject to vesting requirements not yet recognized, which is expected to be recognized over a weighted average period of 2.7 years .</t>
  </si>
  <si>
    <t>Shareholders' Equity</t>
  </si>
  <si>
    <t>Shareholders' Equity [Abstract]</t>
  </si>
  <si>
    <t>11 . Shareholders’ Equity
Tender Offer
On August 28, 2013, the Company announced a tender offer to purchase up to $35.75 million in value of shares of its common stock, $0.001 par value per share, at a price not greater than $6.50 nor less than $5.75 per share, to the seller in cash, less any applicable withholding taxes and without interest (the "Offer"). On September 26, 2013, the Company amended the Offer (the "Amended Offer")
to increase the price range at which it would purchase its common stock to a range of not greater than $7.00 nor less than $6.50 per share and to decrease the dollar amount of the Offer to $25.0 million. The Amended Offer was completed on October 15, 2013, with the Company purchasing approximately 1.0 million shares of its common stock at a purchase price of $7.00 per share, for an aggregate cost of approximately $6.9 million, excluding fees and expenses related to the Amended Offer. The 1.0 million shares represented approximately 3% of the Company's issued and outstanding shares of common stock at that time. The Company financed the Amended Offer from borrowings under the Amended Term Loan under its existing Credit Facility. See Note 8 for further detail.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of eligible compensation. Shares of the Company’s common stock may be purchased by employees at six -month intervals at 95% of the fair market value on the last trading day of each six-month period. The aggregate fair market value, determined as of the first trading date of the offering period, of shares purchased by an employee may not exceed $25,000 annually. The Employee Stock Purchase Plan expires on July 1, 2018 . A total of 4,275,000 shares of common stock are available for purchase under the plan with a limit of 400,000 shares of common stock to be issued per offering period. For plan years 2015, 2014, and 2013, 48,356 shares, 94,333 shares and 113,905 shares, respectively, were issued.
Treasury Stock
On July 30, 2002, the Company announced that its Board of Directors approved the repurchase of up to $5.0 million of the Company’s common stock. Since the inception of the repurchase plan, the Board of Directors approved the repurchase of an additional $90.0 million of the Company’s common stock, thereby increasing the total program size to $95.0 million as of January 1, 2016 . As of January 1, 2016, the Company had effected cumulative purchases under the plan of $92.7 million, leaving $2.3 million available for future purchases. Subsequent to January 1, 2016, the Company’s Board of Directors approved an additional $5.0 million repurchase authorization, increasing the total program size to $100.0 million. Under the repurchase plan, the Company may buy back shares of its outstanding stock from time to time either on the open market or through privately negotiated transactions, subject to market conditions and trading restrictions, excluding the above mentioned tender offer s . During 2015 and 2014, the Company repurchased 0.1 million and 1.8 million shares of its common stock, respectively, at an average price per share of $9.10 and $6.07 , respectively, for a total cost of $1.4 million and $11.0 million, respectively. As of January 1, 2016 and January 2, 2015, the Company had repurchased 24.1 million and 24.0 million shares of its common stock, respectively, at an average price of $3.84 and $3.81 per share, respectively . In addition, subsequent to year end, the Company has bought back 0.3 million of its common stock at an average price per share of $13.83 for a total cost of $4.2 million, leaving $3.1 million available for future purchases as of March 10, 2016. The Company holds repurchased shares of its common stock as treasury stock and accounts for treasury stock under the cost method.
Shares purchased under the repurchase plan do not include shares with held to satisfy withholding tax obligations. These withheld shares are never iss ued and i n lieu of issuing the shares , taxes were paid on the employee’s behalf. In 2015 and 2014, 297 thousand shares were withheld and not issued for a cost of $2.5 million and 435 thousand shares were withheld and not issued for a cost of $2.7 million, respectively. Subsequent to January 1, 2016, 253 thousand shares have been withheld for a total cost of $3.5 million.
Dividends
In December 2012 , the Company announced an annual dividend program of $0.10 per share. In December 2012 and 2013 , the Company paid annual dividends of $0.10 per share, or $3.1 million to share holders of record as of close of business on December 20, 2012 and on December 10, 2013, respectively . In 2014, the Company increased the dividend to $0.12 per share, or $3.5 million, to shareholders of record as of close of business on December 10, 2014 . In 2015, the Company increased the annual dividend to $0.20 per share to be paid on a semi-annual basis which resulted in aggregate dividends of $3.1 million and $3.2 million paid to shareholders of record on June 29, 2015 and December 28, 2015, respectively. These dividends were paid from U.S. domestic sources and are accounted for as an increase to retained deficit. The dividend declared in December 2015 was paid in January 2016. Subsequent to January 1, 2016, the Company increased its annual dividend to $0.26 per share to be paid on a semi-annual basis.
Shareholder Rights Plan
On February 13, 2004, the Company’s Board of Directors adopted a Shareholder Rights Plan. Under the Plan, a dividend of one preferred share purchase right (a “Right”) was declared for each share of common stock of the Company that was outstanding on February 26, 2004.
T he Rights had certain anti-takeover effects, in that they would have cause d substantial dilution to a person or group that attempt ed to acquire a significant interest in the Company on terms not approved by the Board of Directors. The Rights expired on February 13, 2014.</t>
  </si>
  <si>
    <t>Benefit Plan</t>
  </si>
  <si>
    <t>Benefit Plan [Abstract]</t>
  </si>
  <si>
    <t>12. Benefit Plan
The Company maintains a 401(k) plan covering all eligible employees. Subject to certain dollar limits, eligible employees may contribute up to 15% of their pre-tax annual compensation to the plan. The Company may make discretionary contributions on an annual basis. During fiscal years 2015 , 2014 and 2013, the Company made matching contributions of 25% of employee contributions up to 4% of their gross salaries. The Company’s matching contributions were $0.3 million for each of the fiscal years ended January 1, 2016, January 2, 2015 and December 27, 2013.</t>
  </si>
  <si>
    <t>Transactions with Related Parties</t>
  </si>
  <si>
    <t>Transactions With Related Parties [Abstract]</t>
  </si>
  <si>
    <t xml:space="preserve">13 . Transactions with Related Parties
There were no related party transactions in 2015, 201 4 or 2013 . </t>
  </si>
  <si>
    <t>Litigation</t>
  </si>
  <si>
    <t>Litigation [Abstract]</t>
  </si>
  <si>
    <t xml:space="preserve">14 .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 </t>
  </si>
  <si>
    <t>Acquisition</t>
  </si>
  <si>
    <t>Acquisitions And Investing Activities [Abstract]</t>
  </si>
  <si>
    <t>15 . Acquisition
During the quarter ended March 28, 2014, the Company acquired the U.S., Canada and Uruguay operations of Technolab International Corporation ("Technolab") , an EPM AMS business .
At closing, the s eller received $3.0 million in cash, not subject to vesting, and $1.0 million in shares subject to vesting, which is being recorded as non-cash compensation over the service vesting period. The s eller also had the ability to earn an additional $8.0 million in a combination of cash, not subject to service vesting, and stock, subject to service vesting, based on a one-year profitability-based earn-out contingent upon actual results achieved. The entire cash portion of the earn-out was recorded as compensation expense in 2014. The stock portion of the earn-out is being recorded as compensation expense over the service vesting period. During the third quarter of 2015, the Company settled the contingent earn-out with cash and stock issuances in accordance with the agreement.
The purchase accounting resulted in a bargain purchase gain of $3.0 million on the acquisition and intangible assets with definite lives of $7.7 million which will be amortized over periods ranging from 2 years to 5 years.
The following table presents the purchase price allocation of the assets acquired and liabilities assumed, based on the fair values (in thousands):
Purchase Price
Allocation
Total consideration
$ 3,000
Allocation of purchase price
Cash
522
Accounts receivable
1,346
Total current assets acquired
1,868
Intangible assets
7,749
Total assets acquired
9,617
Accrued expenses and other liabilities
1,711
Deferred tax liability
1,891
Total liabilities acquired
3,602
Net assets identifiable assets
$ 6,015
Bargain purchase gain on acquisition
$ 3,015
The application of the acquisition method of accounting resulted in a bargain purchase gain of approximately $3.0 million.
Pro forma results of Technolab have not been presented as the acquisition closed at the beginning of 2014 and therefore, the full year results of Technolab are included in the Company’s consolidated financial results. Technolab contributed total revenue of $10.3 million and contribution before depreciation, amortization, interest, corporate overhead allocation and taxes of $3.3 million.
The a c quired intangible assets with definite lives are amortized over periods ranging from 2 to 5 years. The following table presents the intangible assets acquired from Technolab :
Category
Amount (in thousands)
Useful Life (in years)
Customer Base
$ 4,727
5
Trade Name
115
2
Customer Backlog
2,031
2
Non-Compete
876
5
$ 7,749</t>
  </si>
  <si>
    <t>Geographic and Service Group Information</t>
  </si>
  <si>
    <t>Geographic and Service Group Information [Abstract]</t>
  </si>
  <si>
    <t>1 6 . Geographic and Service Group Information
Revenue, which is primarily based on the country of the Company’s contracting entit y is attributed to geographic areas as follows (in thousands):
Year Ended
January 1,
January 2,
December 27,
2016
2015
2013
Revenue:
North America
$ 218,719
$ 190,050
$ 179,539
International (primarily European countries)
42,221
46,687
44,291
Total revenue
$ 260,940
$ 236,737
$ 223,830
Long-lived assets are attributed to geographic areas as follows (in thousands):
January 1,
January 2,
2016
2015
Long-lived assets:
North America
$ 78,230
$ 80,152
International (primarily European countries)
14,662
15,578
Total long-lived assets
$ 92,892
$ 95,730
As of January 1, 2016, January 2, 2015 and December 27, 2013, foreign assets included $14.1 million, $15.0 million and $15.8 million, respectively, of goodwill related to the REL and Archstone acquisitions , in fiscal 2005 and 2009, respectively .
In the following ta ble, The Hackett Group service group encompasses Benchmarking, Business Transformation and Executive Advisory groups, and includes EPM Technologies. The ERP Solutions group encompasses SAP ERP (in thousands):
Year Ended
January 1,
January 2,
December 27,
2016
2015
2013
The Hackett Group
$ 221,341
$ 196,145
$ 184,112
ERP Solutions
39,599
40,592
39,718
Total revenue
$ 260,940
$ 236,737
$ 223,830</t>
  </si>
  <si>
    <t>Quarterly Financial Information</t>
  </si>
  <si>
    <t>Quarterly Financial Information [Abstract]</t>
  </si>
  <si>
    <t>1 7 . Quarterly Financial Information (unaudited)
The following table presents unaudited supplemental quarterly financial information for the years ended January 1, 2016 and January 2, 2015 (in thousands, except per share data):
Quarter Ended
April 3, 2015
July 3, 2015
October 2, 2015
January 1, 2016
Total revenue
$ 54,905
$ 59,423
$ 59,992
$ 60,261
Operating income (1)
$ 4,635
$ 6,049
$ 4,943
$ 6,298
Income from continuing operations (1)
$ 4,497
$ 5,940
$ 4,842
$ 6,237
Net income (1)
$ 3,005
$ 3,691
$ 3,058
$ 4,055
Basic net income per common share (3)
$ 0.11
$ 0.13
$ 0.11
$ 0.14
Diluted net income per common share (3)
$ 0.10
$ 0.12
$ 0.10
$ 0.12
Quarter Ended
March 28, 2014
June 27, 2014
September 26, 2014
January 2, 2015
Total revenue
$ 49,418
$ 55,000
$ 54,550
$ 54,551
Operating income (2)
$ 410
$ 3,966
$ 3,986
$ 4,224
Income from continuing operations (2)
$ 287
$ 3,801
$ 3,815
$ 4,063
Net income (2)
$ 405
$ 2,828
$ 2,936
$ 3,542
Basic net income per common share (3)
$ 0.01
0.10
0.10
$ 0.13
Diluted net income per common share (3)
$ 0.01
$ 0.09
$ 0.10
$ 0.12
(1)
Fiscal quarters ended October 2, 2015 and January 1, 2016, each include $1.3 million of non-recurring, non-cash stock compensation expense related to the performance-based SARs awards tied to the achievement of the pro-forma EBITDA performance target.
(2)
The fiscal quarter ended March 28, 2014, includes a bargain purchase gain from the acquisition of the Technolab EPM AMS of $3.0 million and restructuring costs of $3.6 million.
(3)
Quarterly basic and diluted net income per common share were computed independently for each quarter and do not necessarily total to the year to date basic and diluted net income per common share.</t>
  </si>
  <si>
    <t>Schedule II - Valuation and Qualifying Accounts and Reserves</t>
  </si>
  <si>
    <t>Schedule II - Valuation and Qualifying Accounts and Reserves [Abstract]</t>
  </si>
  <si>
    <t>Schedule II - Valuation And Qualifying Accounts And Reserves</t>
  </si>
  <si>
    <t>THE HACKETT GROUP, INC.
SCHE DULE II – VALUATION AND QUALIFYING ACCOUNTS AND RESERVES
YEARS ENDED JANUARY 1, 2016, JANUARY 2, 2015 AND DECEMBER 27, 2013
(in thousands)
Balance at
Charge to
Beginning
Revenue/
Balance at
Allowance for Doubtful Accounts
of Year
Expense
Write-offs
End of Year
Year Ended January 1, 2016
$ 1,330
694
(143)
$ 1,881
Year Ended January 2, 2015
$ 1,674
785
(1,129)
$ 1,330
Year Ended December 27, 2013
$ 1,251
742
(319)
$ 1,674</t>
  </si>
  <si>
    <t>Basis of Presentation and General Information (Policies)</t>
  </si>
  <si>
    <t>Nature of Business</t>
  </si>
  <si>
    <t xml:space="preserve">Nature of Business
The Hackett Group is an intellectual property-based strategic consultancy and leading enterprise benchmarking and best practices implementation firm to global companies. Services include business transformation, enterprise performance management , working capital management , and global business services . The Hackett Group also provides dedicated expertise in business strategy, operations, finance, human capital management, strategic sourcing, procurement, and information technology, including its award-winning Oracle EPM and SAP practices. </t>
  </si>
  <si>
    <t>Basis of Presentation and Consolidation</t>
  </si>
  <si>
    <t xml:space="preserve">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t>
  </si>
  <si>
    <t>Fiscal Year</t>
  </si>
  <si>
    <t xml:space="preserve">Fiscal Year
The Company’s fiscal year generally consists of a 52-week period and periodically consists of a 53-week period as each fiscal year ends on the Friday closest to December 31. Fiscal years 2015, 2014 and 2013 ended on January 1, 2016, January 2, 2015 and December 27, 2013, respectively. References to a year included in the consolidated financial statements refer to a fiscal year rather than a calendar year. </t>
  </si>
  <si>
    <t>Cash and Cash Equivalents and Restricted Cash</t>
  </si>
  <si>
    <t xml:space="preserve">Cash and Cash Equivalents and Restricted Cash
The Company considers all short-term investments with maturities of three months or less to be cash equivalents. Due to the short maturity period of cash equivalents, the carrying amount of these instruments approximates fair market value. The Company places its temporary cash investments with high credit quality financial institutions. At times, such investments may be in excess of the F.D.I.C. insurance limits. The Company has not experienced any loss to date on these investments.
As of January 1, 2016 and January 2, 2015, the Company did not have any restricted cash balances. </t>
  </si>
  <si>
    <t>Allowance for Doubtful Accounts</t>
  </si>
  <si>
    <t xml:space="preserve">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worthiness and current economic trends when evaluating the adequacy of the allowance for doubtful accounts. If the financial condition of the Company’s clients were to deteriorate, resulting in their inability to make payments, additional allowances may be required. </t>
  </si>
  <si>
    <t>Dividends</t>
  </si>
  <si>
    <t xml:space="preserve">Dividends
In December 2012, the Company’s Board of Directors approved the initiation of an annual cash dividend program in the amount of $0.10 per share. In 2014, the Company’s Board of Directors approved an increase in the annual dividend payment from $0.10 per share to $0.12 per share. In 2015, the Company’s Board of Directors approved an increase in the annual dividend payment from $0.12 to $0.20 per share, to be paid semi-annually. Subsequent to fiscal 2015, the Company’s Board of Directors approved an increase in the annual dividend to $0.26 per share, to be paid semi-annually. The Company’s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t>
  </si>
  <si>
    <t xml:space="preserve">Property and Equipment, Net
Property and equipment are recorded at cost. Depreciation is calculated to amortize the depreciable assets over their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he Company capitalizes the costs of internal-use software, which generally includes hardware, software, and payroll-related costs for employees who are directly associated with, and who devote time, to the development of internal-use computer software. </t>
  </si>
  <si>
    <t>Long-Lived Assets (excluding Goodwill and Other Intangible Assets)</t>
  </si>
  <si>
    <t xml:space="preserve">Long-Lived Assets (excluding Goodwill and Other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t>
  </si>
  <si>
    <t>Business Combinations</t>
  </si>
  <si>
    <t xml:space="preserve">Business Combinations
For transactions that are considered business combinations, the Company utilizes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A bargain purchase gain on an acquisition occurs when the net of the estimated fair value of the assets acquired and liabilities assumed exceeds the consideration paid. </t>
  </si>
  <si>
    <t>Goodwill and Other Intangible Assets</t>
  </si>
  <si>
    <t xml:space="preserve">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and Executive Advisory Programs) and Hackett Technology Solutions (including SAP ERP and SAP Application Maintenance and Support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5 and 2014 and determined that goodwill was not impaired. The carrying amount and activity of goodwill attributable to The Hackett Group and Hackett Technology Solutions was as follows (in thousands):
Hackett
The Hackett
Technology
Group
Solutions
Total
Balance at December 27, 2013
45,149
31,134
76,283
Foreign currency translation adjustment
(854)
—
(854)
Balance at January 2, 2015
44,295
31,134
75,429
Foreign currency translation adjustment
(845)
—
(845)
Balance at January 1, 2016
$ 43,450
$ 31,134
$ 74,584
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January 1,
January 2,
2016
2015
Gross carrying amount
$ 22,448
$ 22,448
Accumulated amortization
(18,679)
(16,472)
Foreign currency translation adjustment
33
33
$ 3,802
$ 6,009
All of the Company’s intangible assets are expected to be fully amortized by the end of 2018. For the year ended January 1, 2016, the Company recorded $2.2 million of amortization expense. The estimated future amortization expense of intangible assets as of January 1, 2016 is as follows: $1.1 million in 2016, $1.3 million in 2017 and $1.4 million in 2018. See Note 15 for further discussion. </t>
  </si>
  <si>
    <t>Revenue Recognition</t>
  </si>
  <si>
    <t xml:space="preserve">Revenue Recognition
Revenue is principally derived from fees for services generated on a project-by-project basis . Revenue for services rendered is recognized on a time and materials basis or on a fixed-fee or capped-fee basis.
Revenue for time and materials contracts is recognized based on the number of hours worked by our consultants at an agreed upon rate per hour and is recognized in the period in which services are performed.
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Revenue from advisory services is recognized ratably over the life of the agreements.
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Revenue for contracts with multiple elements is allocated based on the respective selling price of the individual elements.
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Sales tax collected from customers and remitted to the applicable taxing authorities is accounted for on a net basis, with no impact on revenu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
  </si>
  <si>
    <t xml:space="preserve">Stock Based Compensation
The Company recognizes compensation expense for awards of equity instruments to employees based on the grant-date fair value of those awards, with limited exceptions, over the requisite service period. </t>
  </si>
  <si>
    <t>Restructuring Reserves</t>
  </si>
  <si>
    <t xml:space="preserve">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t>
  </si>
  <si>
    <t xml:space="preserve">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t>
  </si>
  <si>
    <t>Net Income per Common Share</t>
  </si>
  <si>
    <t xml:space="preserve">Net Income per Common Share
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he following table reconciles basic and diluted weighted average shares:
Year Ended
January 1,
January 2,
December 27,
2016
2015
2013
Basic weighted average common shares outstanding
29,620,361
28,718,263
30,283,298
Effect of dilutive securities:
Unvested restricted stock units and common stock subject
to vesting requirements issued to employees
1,617,820
1,152,974
1,809,565
Common stock issuable upon the exercise of stock options and SARs
729,447
9,765
22,802
Dilutive weighted average common shares outstanding
31,967,628
29,881,002
32,115,665
There were 0.5 million, 0.3 million and 0.8 million shares of underlying awards granted excluded from the above reconciliation for the years ended 2015, 2014 and 2013, respectively, as their inclusion would have had an anti-dilutive effect on diluted net income per share. </t>
  </si>
  <si>
    <t>Fair Value of Financial Instruments</t>
  </si>
  <si>
    <t xml:space="preserve">Fair Value of Financial Instruments
The Company’s financial instruments consist of cash and cash equivalents, accounts receivable and unbilled revenue, accounts payable, accrued expenses and other liabilities and debt. As of January 1, 2016 and January 2, 2015,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t>
  </si>
  <si>
    <t>Concentration of Credit Risk</t>
  </si>
  <si>
    <t xml:space="preserve">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5 , 2014 and 2013 no customer accounted for more than 5% of total revenue. </t>
  </si>
  <si>
    <t>Management’s Estimates</t>
  </si>
  <si>
    <t xml:space="preserve">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Other Comprehensive Income</t>
  </si>
  <si>
    <t xml:space="preserve">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mulative currency translation adjustments. </t>
  </si>
  <si>
    <t>Translation of Non-U.S. Currency Amounts</t>
  </si>
  <si>
    <t xml:space="preserve">Translation of Non-U.S. Currency Amounts
The assets and liabilities held by the Company’s foreign entities that have a functional currency other than the U.S. Dollar are translated into U.S. Dollars at exchange rates in effect at the end of each reporting period. Foreign entity revenue and expenses are translated into U.S. Dollars at the average rates that prevailed during the period. The resulting net translation gains and losses are reported as foreign currency translation adjustments in shareholders’ equity as a component of accumulated other comprehensive income. Gains and losses from foreign currency transactions are included in net income. </t>
  </si>
  <si>
    <t>Segment Reporting</t>
  </si>
  <si>
    <t xml:space="preserve">Segment Reporting
The Company engages in business activities in one operating segment, which provides business and technology consulting services. </t>
  </si>
  <si>
    <t>Recent Accounting Pronouncements</t>
  </si>
  <si>
    <t xml:space="preserve">Recent Accounting Pronouncements
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April 2015, the FASB issued amendments to its guidance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he Company does not expect the adoption to have a material impact on its consolidated financial statements.
On November 20, 2015, the FASB issued guidance which requires an entity to present all deferred tax assets and liabilities as non-current in a classified balance sheet. The update becomes effective January 1, 2017, however early adoption is permitted. The Company chose early adoption for the periods presented.
In February 2016, the FASB issued guidance on leases which supersedes the current lease guidance . The core principle requires lessees to recognize the assets and liabilities that arise from nearly all leases in the statement of financial position. Accounting applied by lessors will remain largely consistent with previous guidance, additional changes set to align lessor accounting with the revised lessee model and the FASB’s revenue recognition guidance. The amendments are effective for fiscal years beginning after December 15, 2018, including interim periods within those fiscal years. Early adoption is permitted. The Company is currently assessing the impact of this standard on its consolidated financial statements. </t>
  </si>
  <si>
    <t>Reclassifications</t>
  </si>
  <si>
    <t>Reclassifications
Certain prior period amounts in the consolidated financial statements, and notes thereto, have been reclassified to conform to current period presentation, including the following:
·
The Company reclassified on the Consolidated Statements of Cash Flows the dollar value of shares having a value equal to tax withholding, which were withheld and never issued. In lieu of issuing the shares, taxes were paid on the employee’s behalf. In 2014 and 2013, $2.7 million and $1.2 million, respectively, related to the net shares withheld was reclassified from cash flows from operations to cash flows from financing activities to conform to current period presentation ; and
·
In accordance with new guidance, the Company reclassified its current deferred tax asset to net against the non-current deferred tax liability on the Consolidated Balance Sheet. The impact in 2015 and 2014 was $0.5 million and $2.8 million, respectively .</t>
  </si>
  <si>
    <t>Basis of Presentation and General Information (Tables)</t>
  </si>
  <si>
    <t>Carrying Amount And Activity Of Goodwill</t>
  </si>
  <si>
    <t>Hackett
The Hackett
Technology
Group
Solutions
Total
Balance at December 27, 2013
45,149
31,134
76,283
Foreign currency translation adjustment
(854)
—
(854)
Balance at January 2, 2015
44,295
31,134
75,429
Foreign currency translation adjustment
(845)
—
(845)
Balance at January 1, 2016
$ 43,450
$ 31,134
$ 74,584</t>
  </si>
  <si>
    <t>Components Of Other Intangible Assets, Included In Other Assets</t>
  </si>
  <si>
    <t>January 1,
January 2,
2016
2015
Gross carrying amount
$ 22,448
$ 22,448
Accumulated amortization
(18,679)
(16,472)
Foreign currency translation adjustment
33
33
$ 3,802
$ 6,009</t>
  </si>
  <si>
    <t>Reconciliation Of Basic And Diluted Weighted Average Shares</t>
  </si>
  <si>
    <t>Year Ended
January 1,
January 2,
December 27,
2016
2015
2013
Basic weighted average common shares outstanding
29,620,361
28,718,263
30,283,298
Effect of dilutive securities:
Unvested restricted stock units and common stock subject
to vesting requirements issued to employees
1,617,820
1,152,974
1,809,565
Common stock issuable upon the exercise of stock options and SARs
729,447
9,765
22,802
Dilutive weighted average common shares outstanding
31,967,628
29,881,002
32,115,665</t>
  </si>
  <si>
    <t>Accounts Receivable and Unbilled Revenue, Net (Tables)</t>
  </si>
  <si>
    <t>Accounts Receivable And Unbilled Revenue, Net</t>
  </si>
  <si>
    <t>January 1,
January 2,
2016
2015
Accounts receivable
$ 33,159
$ 28,154
Unbilled revenue
10,768
10,597
Allowance for doubtful accounts
(1,881)
(1,330)
$ 42,046
$ 37,421</t>
  </si>
  <si>
    <t>Property and Equipment, Net (Tables)</t>
  </si>
  <si>
    <t>Schedule Of Property And equipment</t>
  </si>
  <si>
    <t>January 1,
January 2,
2016
2015
Equipment
$ 6,460
$ 6,044
Software
24,049
21,604
Leasehold improvements
431
454
Furniture and fixtures
494
498
31,434
28,600
Less accumulated depreciation
(17,332)
(14,847)
$ 14,102
$ 13,753</t>
  </si>
  <si>
    <t>Accrued Expenses And Other Liabilities (Tables)</t>
  </si>
  <si>
    <t>Components Of Accrued Expenses And Other Liabilities</t>
  </si>
  <si>
    <t>January 1,
January 2,
2016
2015
Accrued compensation and benefits
$ 3,934
$ 3,266
Accrued bonuses
13,279
7,682
Accrued dividend payable
3,199
—
Accrued restructuring related expenses
—
270
Deferred revenue
11,433
8,896
Accrued Technolab earn-out liability
—
3,440
Accrued sales, use, franchise and VAT tax
1,946
1,977
Other accrued expenses
8,021
5,370
Total accrued expenses and other liabilities
$ 41,812
$ 30,901</t>
  </si>
  <si>
    <t>Lease Commitments (Tables)</t>
  </si>
  <si>
    <t>Future Minimum Lease Commitments Under Non-Cancelable Operating Leases</t>
  </si>
  <si>
    <t>Rental
Payments
2016
$ 1,921
2017
1,574
2018
1,325
2019
1,266
2020
928
Thereafter
1,487
Total
$ 8,501</t>
  </si>
  <si>
    <t>Restructuring Costs (Tables)</t>
  </si>
  <si>
    <t>Summary Of Restructuring Expense Accruals</t>
  </si>
  <si>
    <t>Severance and
Exit, Closure
Other
and
Employee
Consolidation
Costs
of Facilities
Total
Accrual balance at December 27, 2013
$
—
$ 134
$ 134
2014 additions
3,534
70
3,604
2014 expenditures
(3,313)
(155)
(3,468)
Accrual balance at January 2, 2015
$ 221
$ 49
$ 270
2015 additions
—
—
—
2015 expenditures
(221)
(49)
(270)
Accrual balance at January 1, 2016
$
—
$
—
$
—</t>
  </si>
  <si>
    <t>Income Taxes (Tables)</t>
  </si>
  <si>
    <t>Components Of Income (Loss) Before Income Taxes</t>
  </si>
  <si>
    <t>Year Ended
January 1,
January 2,
December 27,
2016
2015
2013
Domestic
$ 16,249
$ 6,549
$ 15,823
Foreign
5,267
5,417
(696)
Income before income taxes
$ 21,516
$ 11,966
$ 15,127</t>
  </si>
  <si>
    <t>Components of income Tax (Benefit) Expense</t>
  </si>
  <si>
    <t>Year Ended
January 1,
January 2,
December 27,
2016
2015
2013
Current tax expense (benefit)
Federal
$ 2,042
$ 155
$ 10
State
463
131
530
Foreign
224
132
103
2,729
418
643
Deferred tax expense (benefit)
Federal
3,566
200
6,450
State
529
(238)
394
Foreign
883
1,875
(1,089)
4,978
1,837
5,755
Income tax expense
$ 7,707
$ 2,255
$ 6,398</t>
  </si>
  <si>
    <t>Reconciliation Of The Federal Statutory Tax Rate With The Effective Tax Rate</t>
  </si>
  <si>
    <t>Year Ended
January 1,
January 2,
December 27,
2016
2015
2013
U.S statutory income tax expense rate
35.0
%
35.0
%
35.0
%
State income taxes, net of federal income tax expense
3.0
(0.6)
4.0
Valuation reduction
(0.8)
(1.0)
(0.5)
Meals and entertainment
1.2
2.0
1.7
Foreign rate differential
(3.1)
(10.6)
1.0
Bargain purchase gain
—
(8.7)
—
Foreign exchange loss
(0.2)
0.1
0.4
Other, net
0.7
2.6
0.7
Effective tax rate
35.8
%
18.8
%
42.3
%</t>
  </si>
  <si>
    <t>Components Of The Net Deferred income Tax Asset (Liability)</t>
  </si>
  <si>
    <t>Year Ended
January 1,
January 2,
2016
2015
Deferred income tax assets:
Allowance for doubtful accounts
$ 436
$ 518
Net operating loss and tax credits carryforward
3,229
9,283
Accrued expenses and other liabilities
4,943
3,160
8,608
12,961
Valuation allowance
(1,287)
(1,452)
7,321
11,509
Deferred income tax liabilities:
Depreciation
(4,929)
(4,628)
Tax over book amortization on goodwill and intangibles
(10,204)
(9,872)
Other items
(311)
(106)
(15,444)
(14,606)
Net deferred income tax liability
$ (8,123)
$ (3,097)</t>
  </si>
  <si>
    <t>Detail And Activity Of The ASC 740-10 Liability</t>
  </si>
  <si>
    <t>Year Ended
January 1,
January 2,
2016
2015
Beginning balance
$ 792
$ 716
Additions based on tax positions
15
76
Reduction for prior year tax deductions
(95)
—
Ending balance
$ 712
$ 792</t>
  </si>
  <si>
    <t>Stock Based Compensation (Tables)</t>
  </si>
  <si>
    <t>Share-based Compensation Arrangement by Share-based Payment Award [Line Items]</t>
  </si>
  <si>
    <t>Schedule Of Share Based Compensation Included In Net Income</t>
  </si>
  <si>
    <t>Year Ended
January 1,
January 2,
December 27,
2016
2015
2013
Restricted stock units
$ 6,776
$ 4,994
$ 4,864
Stock options and stock appreciation rights
2,658
477
477
Common stock subject to vesting requirements
927
899
778
$ 10,361
$ 6,370
$ 6,119</t>
  </si>
  <si>
    <t>Summary Of Stock Option Activity Under The Company's Stock Option Plans</t>
  </si>
  <si>
    <t xml:space="preserve">Stock option activity under the Company’s stock option plans for the year ended January 1, 2016 is summarized as follows:
Option Shares
Weighted Average Exercise Price
Weighted Average
Remaining
Contractual Term
Aggregate Intrinsic Value
Outstanding as of January 2, 2015
297,667
$ 4.00
Exercised
(67,500)
3.99
Forfeited or expired
—
—
Outstanding as of January 1, 2016
230,167
$ 4.00
6.20
$ 2,778,178
Exercisable at January 1, 2016
90,167
$ 4.00
6.21
$ 1,088,378
A summary of the Company’s stock option activity for the years ended January 2, 2015 and December 27, 2013 was as follows:
January 2, 2015
December 27, 2013
Option Shares
Weighted Average Exercise Price
Option Shares
Weighted Average Exercise Price
Outstanding at beginning of year
366,714
$ 4.39
3,898,864
$ 4.34
Exercised
(8,750)
4.04
(109,683)
4.29
Forfeited or expired (1)
(60,297)
6.35
(3,422,467)
4.33
Outstanding at end of year
297,667
$ 4.00
366,714
$ 4.39
Exercisable at end of year
17,667
$ 3.96
86,714
$ 5.63
Includes 2,916,563 of unvested performance-based stock options granted in 2012 and subsequently surrendered and replaced with SARs in 2013 and 470,000 vested stock options surrendered in 2013 and replaced with SARs. See SARs discussion below . </t>
  </si>
  <si>
    <t>Other Information Pertaining To Stock Option Activity</t>
  </si>
  <si>
    <t>Year Ended
January 1, 2016
January 2, 2015
December 27, 2013
Total intrinsic value of stock options exercised
$ 660
$ 36
$ 163</t>
  </si>
  <si>
    <t>Summary Information About The Company's Stock Options Outstanding</t>
  </si>
  <si>
    <t>Options Outstanding
Options Exercisable
Range of Exercise Prices
Number Outstanding
Weighted Average
Remaining
Contractual Life
(Years)
Weighted Average Exercise Price
Number Exercisable
Weighted Average Exercise Price
$0.00 - $4.00
230,167
6.20
$ 4.00
90,167
$ 4.00</t>
  </si>
  <si>
    <t>Summary Of Activity For Common Stock Subject To Vesting Requirements</t>
  </si>
  <si>
    <t>Number of Shares of
Common Stock
Subject to Vesting
Requirements
Weighted Average
Grant-Date
Fair Value
Nonvested balance as of January 2, 2015
264,474
$ 7.54
Granted
483,051
9.44
Vested
—
—
Nonvested balance as of January 1, 2016
747,525
$ 8.77</t>
  </si>
  <si>
    <t>Stock Appreciation Rights (SARs) [Member]</t>
  </si>
  <si>
    <t>Number of SARs
Weighted Average Exercise Price
Weighted Average Fair Value
Outstanding as of January 2, 2015
2,916,563
$ 4.00
$ 1.31
Expired
—
—
—
Outstanding as of January 1, 2016
2,916,563
$ 4.00
$ 1.31
Exercisable at January 1, 2016
1,458,282
$ 4.00
$ 0.96</t>
  </si>
  <si>
    <t>Summary Of Assumptions Used To Determine Fair Value</t>
  </si>
  <si>
    <t>Expected volatility
43%
Risk-free rate
0.35% - 1.00%
Expected term (in years)
2-6</t>
  </si>
  <si>
    <t>Restricted Stock Units (RSUs) [Member]</t>
  </si>
  <si>
    <t>Summary Of Restricted Stock Unit Activity</t>
  </si>
  <si>
    <t>Number of
Restricted
Stock Units
Weighted Average
Grant-Date
Fair Value
Nonvested balance as of January 2, 2015
2,315,213
$ 5.41
Granted
741,806
8.50
Vested
(865,881)
4.53
Forfeited
(55,902)
5.19
Nonvested balance as of January 1, 2016
2,135,236
$ 6.85</t>
  </si>
  <si>
    <t>Acquisition (Tables)</t>
  </si>
  <si>
    <t>Purchase Price Allocation</t>
  </si>
  <si>
    <t>Purchase Price
Allocation
Total consideration
$ 3,000
Allocation of purchase price
Cash
522
Accounts receivable
1,346
Total current assets acquired
1,868
Intangible assets
7,749
Total assets acquired
9,617
Accrued expenses and other liabilities
1,711
Deferred tax liability
1,891
Total liabilities acquired
3,602
Net assets identifiable assets
$ 6,015
Bargain purchase gain on acquisition
$ 3,015</t>
  </si>
  <si>
    <t>Acquired Intangible Assets</t>
  </si>
  <si>
    <t>Category
Amount (in thousands)
Useful Life (in years)
Customer Base
$ 4,727
5
Trade Name
115
2
Customer Backlog
2,031
2
Non-Compete
876
5
$ 7,749</t>
  </si>
  <si>
    <t>Geographic And Service Group Information (Tables)</t>
  </si>
  <si>
    <t>Geographic Revenue</t>
  </si>
  <si>
    <t>Year Ended
January 1,
January 2,
December 27,
2016
2015
2013
Revenue:
North America
$ 218,719
$ 190,050
$ 179,539
International (primarily European countries)
42,221
46,687
44,291
Total revenue
$ 260,940
$ 236,737
$ 223,830</t>
  </si>
  <si>
    <t>Long-Lived Assets Attributable To Geographic Area</t>
  </si>
  <si>
    <t>January 1,
January 2,
2016
2015
Long-lived assets:
North America
$ 78,230
$ 80,152
International (primarily European countries)
14,662
15,578
Total long-lived assets
$ 92,892
$ 95,730</t>
  </si>
  <si>
    <t>Revenue By Service Group</t>
  </si>
  <si>
    <t>Year Ended
January 1,
January 2,
December 27,
2016
2015
2013
The Hackett Group
$ 221,341
$ 196,145
$ 184,112
ERP Solutions
39,599
40,592
39,718
Total revenue
$ 260,940
$ 236,737
$ 223,830</t>
  </si>
  <si>
    <t>Quarterly Financial Information (Tables)</t>
  </si>
  <si>
    <t>Unaudited Supplemental Quarterly Financial Information</t>
  </si>
  <si>
    <t>Quarter Ended
April 3, 2015
July 3, 2015
October 2, 2015
January 1, 2016
Total revenue
$ 54,905
$ 59,423
$ 59,992
$ 60,261
Operating income (1)
$ 4,635
$ 6,049
$ 4,943
$ 6,298
Income from continuing operations (1)
$ 4,497
$ 5,940
$ 4,842
$ 6,237
Net income (1)
$ 3,005
$ 3,691
$ 3,058
$ 4,055
Basic net income per common share (3)
$ 0.11
$ 0.13
$ 0.11
$ 0.14
Diluted net income per common share (3)
$ 0.10
$ 0.12
$ 0.10
$ 0.12
Quarter Ended
March 28, 2014
June 27, 2014
September 26, 2014
January 2, 2015
Total revenue
$ 49,418
$ 55,000
$ 54,550
$ 54,551
Operating income (2)
$ 410
$ 3,966
$ 3,986
$ 4,224
Income from continuing operations (2)
$ 287
$ 3,801
$ 3,815
$ 4,063
Net income (2)
$ 405
$ 2,828
$ 2,936
$ 3,542
Basic net income per common share (3)
$ 0.01
0.10
0.10
$ 0.13
Diluted net income per common share (3)
$ 0.01
$ 0.09
$ 0.10
$ 0.12
(1)
Fiscal quarters ended October 2, 2015 and January 1, 2016, each include $1.3 million of non-recurring, non-cash stock compensation expense related to the performance-based SARs awards tied to the achievement of the pro-forma EBITDA performance target.
(2)
The fiscal quarter ended March 28, 2014, includes a bargain purchase gain from the acquisition of the Technolab EPM AMS of $3.0 million and restructuring costs of $3.6 million.
(3)
Quarterly basic and diluted net income per common share were computed independently for each quarter and do not necessarily total to the year to date basic and diluted net income per common share.</t>
  </si>
  <si>
    <t>Basis of Presentation and General Information (Narrative) (Details) $ / shares in Units, $ in Thousands, shares in Millions</t>
  </si>
  <si>
    <t>Dec. 10, 2014$ / shares</t>
  </si>
  <si>
    <t>Dec. 31, 2013$ / shares</t>
  </si>
  <si>
    <t>Dec. 31, 2012$ / shares</t>
  </si>
  <si>
    <t>Mar. 14, 2016$ / shares</t>
  </si>
  <si>
    <t>Jan. 01, 2016USD ($)segmentcustomer$ / sharesshares</t>
  </si>
  <si>
    <t>Dec. 31, 2015$ / shares</t>
  </si>
  <si>
    <t>Jan. 02, 2015USD ($)customershares</t>
  </si>
  <si>
    <t>Dec. 31, 2014$ / shares</t>
  </si>
  <si>
    <t>Dec. 27, 2013USD ($)customershares</t>
  </si>
  <si>
    <t>Basis Of Presentation And General Information [Line Items]</t>
  </si>
  <si>
    <t>Annual cash dividend per share | $ / shares</t>
  </si>
  <si>
    <t>Dividend declared | $ / shares</t>
  </si>
  <si>
    <t>Annual dividend | $ / shares</t>
  </si>
  <si>
    <t>Period of intangible assets amortized</t>
  </si>
  <si>
    <t>5 years</t>
  </si>
  <si>
    <t>Future amortization expense, 2016</t>
  </si>
  <si>
    <t>Future amortization expense, 2017</t>
  </si>
  <si>
    <t>Future amortization expense, 2018</t>
  </si>
  <si>
    <t>Common stock excluded from reconciliation | shares</t>
  </si>
  <si>
    <t>Number of customers accounted for more than five percent of revenue | customer</t>
  </si>
  <si>
    <t>Number of operating segments | segment</t>
  </si>
  <si>
    <t>Amount reclassified from cash flows from operations to cash flows from financing activities</t>
  </si>
  <si>
    <t>Amount reclassified from current deferred tax asset net to non-current deferred tax liability</t>
  </si>
  <si>
    <t>Minimum [Member]</t>
  </si>
  <si>
    <t>Useful life of property and equipments</t>
  </si>
  <si>
    <t>3 years</t>
  </si>
  <si>
    <t>Provisions apply to specific employees</t>
  </si>
  <si>
    <t>6 months</t>
  </si>
  <si>
    <t>Maximum [Member]</t>
  </si>
  <si>
    <t>10 years</t>
  </si>
  <si>
    <t>12 months</t>
  </si>
  <si>
    <t>Subsequent Event [Member]</t>
  </si>
  <si>
    <t>Basis of Presentation and General Information (Carrying Amount And Activity Of Goodwill) (Details) - USD ($) $ in Thousands</t>
  </si>
  <si>
    <t>Carrying amount and activity of goodwill</t>
  </si>
  <si>
    <t>Goodwill, Beginning Balance</t>
  </si>
  <si>
    <t>Goodwill, Ending Balance</t>
  </si>
  <si>
    <t>The Hackett Group [Member]</t>
  </si>
  <si>
    <t>Hackett Technology Solutions [Member]</t>
  </si>
  <si>
    <t>Basis of Presentation and General Information (Components of Other Intangible Assets, Included In Other Assets) (Details) - USD ($) $ in Thousands</t>
  </si>
  <si>
    <t>Components of Other intangible assets, included in other assets</t>
  </si>
  <si>
    <t>Gross carrying amount</t>
  </si>
  <si>
    <t>Accumulated amortization</t>
  </si>
  <si>
    <t>Intangible Assets, net</t>
  </si>
  <si>
    <t>Basis of Presentation and General Information (Reconciliation of Basic and Diluted Weighted Average Shares) (Details) - shares</t>
  </si>
  <si>
    <t>Basic weighted average common shares outstanding</t>
  </si>
  <si>
    <t>Unvested restricted stock units and common stock subject to vesting requirements issued to employees</t>
  </si>
  <si>
    <t>Common stock issuable upon the exercise of stock options and SARs</t>
  </si>
  <si>
    <t>Dilutive weighted average common shares outstanding</t>
  </si>
  <si>
    <t>Accounts Receivable and Unbilled Revenue, Net (Details) - USD ($) $ in Thousands</t>
  </si>
  <si>
    <t>Accounts receivable</t>
  </si>
  <si>
    <t>Unbilled revenue</t>
  </si>
  <si>
    <t>Allowance for doubtful accounts</t>
  </si>
  <si>
    <t>Accounts receivable and unbilled revenue, net</t>
  </si>
  <si>
    <t>Property and Equipment, Net (Narrative) (Details) - USD ($) $ in Thousands</t>
  </si>
  <si>
    <t>Property and Equipment, Net (Schedule Of Property And equipment) (Details) - USD ($) $ in Thousands</t>
  </si>
  <si>
    <t>Property Plant And Equipment [Line Items]</t>
  </si>
  <si>
    <t>Property and equipment, gross</t>
  </si>
  <si>
    <t>Less accumulated depreciation</t>
  </si>
  <si>
    <t>Property, Plant and Equipment, Net, Total</t>
  </si>
  <si>
    <t>Equipment [Member]</t>
  </si>
  <si>
    <t>Software [Member]</t>
  </si>
  <si>
    <t>Leasehold Improvements [Member]</t>
  </si>
  <si>
    <t>Furniture And Fixtures [Member]</t>
  </si>
  <si>
    <t>Accrued Expenses and Other Liabilities (Details) - USD ($) $ in Thousands</t>
  </si>
  <si>
    <t>Accrued compensation and benefits</t>
  </si>
  <si>
    <t>Accrued bonuses</t>
  </si>
  <si>
    <t>Accrued dividend payable</t>
  </si>
  <si>
    <t>Accrued restructuring related expenses</t>
  </si>
  <si>
    <t>Deferred revenue</t>
  </si>
  <si>
    <t>Accrued Technolab earnout liability</t>
  </si>
  <si>
    <t>Accrued sales, use, franchise and VAT tax</t>
  </si>
  <si>
    <t>Other accrued expenses</t>
  </si>
  <si>
    <t>Total accrued expenses and other liabilities</t>
  </si>
  <si>
    <t>Lease Commitments (Narrative) (Details) - USD ($) $ in Millions</t>
  </si>
  <si>
    <t>Rent expense, net of subleases</t>
  </si>
  <si>
    <t>Lease Commitments (Future Minimum Lease Commitments Under Non-Cancelable Operating Leases) (Details) $ in Thousands</t>
  </si>
  <si>
    <t>Jan. 01, 2016USD ($)</t>
  </si>
  <si>
    <t>Thereafter</t>
  </si>
  <si>
    <t>Restructuring Costs (Narrative) (Details) - USD ($) $ in Thousands</t>
  </si>
  <si>
    <t>3 Months Ended</t>
  </si>
  <si>
    <t>Apr. 03, 2015</t>
  </si>
  <si>
    <t>Restructuring costs</t>
  </si>
  <si>
    <t>Accrual balance</t>
  </si>
  <si>
    <t>Restructuring Costs (Summary of Restructuring Expense Accruals) (Details) - USD ($) $ in Thousands</t>
  </si>
  <si>
    <t>Restructuring Cost and Reserve [Line Items]</t>
  </si>
  <si>
    <t>Additions</t>
  </si>
  <si>
    <t>expenditures</t>
  </si>
  <si>
    <t>Severance And Other Employee Costs [Member]</t>
  </si>
  <si>
    <t>Exit, Closure And Consolidation Of Facilities [Member]</t>
  </si>
  <si>
    <t>Credit Facility (Narrative) (Details) - USD ($)</t>
  </si>
  <si>
    <t>Mar. 14, 2016</t>
  </si>
  <si>
    <t>Aug. 27, 2013</t>
  </si>
  <si>
    <t>Feb. 21, 2012</t>
  </si>
  <si>
    <t>Line of Credit Facility [Line Items]</t>
  </si>
  <si>
    <t>Issuance costs</t>
  </si>
  <si>
    <t>Amended Credit Facility [Member]</t>
  </si>
  <si>
    <t>Interest rate per annum</t>
  </si>
  <si>
    <t>1.90%</t>
  </si>
  <si>
    <t>Base Rate [Member] | Amended Credit Facility [Member]</t>
  </si>
  <si>
    <t>Margin percentage base rate</t>
  </si>
  <si>
    <t>1.50%</t>
  </si>
  <si>
    <t>London Interbank Offered Rate (LIBOR) [Member] | Amended Credit Facility [Member]</t>
  </si>
  <si>
    <t>0.75%</t>
  </si>
  <si>
    <t>Revolving line of credit facility [Member]</t>
  </si>
  <si>
    <t>Borrowing capacity under credit facility</t>
  </si>
  <si>
    <t>Credit facility amount outstanding</t>
  </si>
  <si>
    <t>Term Loan [Member]</t>
  </si>
  <si>
    <t>Revolving Line Of Credit Facility And Term Loan [Member]</t>
  </si>
  <si>
    <t>Additional borrowing capacity</t>
  </si>
  <si>
    <t>Income Taxes (Narrative) (Details) - USD ($) $ in Thousands</t>
  </si>
  <si>
    <t>Income Tax Examination [Line Items]</t>
  </si>
  <si>
    <t>Foreign net operating loss carryforwards</t>
  </si>
  <si>
    <t>Valuation allowance</t>
  </si>
  <si>
    <t>Undistributed earnings in foreign subsidiaries</t>
  </si>
  <si>
    <t>Accrued income tax-related interest and penalties</t>
  </si>
  <si>
    <t>ASC 740-10 tax liabilities, current</t>
  </si>
  <si>
    <t>State [Member]</t>
  </si>
  <si>
    <t>U.S. operating loss carryforwards</t>
  </si>
  <si>
    <t>UNITED KINGDOM</t>
  </si>
  <si>
    <t>FRANCE</t>
  </si>
  <si>
    <t>GERMANY</t>
  </si>
  <si>
    <t>Income Taxes (Components of Income (Loss) Before Income Taxes) (Details) - USD ($) $ in Thousands</t>
  </si>
  <si>
    <t>Domestic</t>
  </si>
  <si>
    <t>Foreign</t>
  </si>
  <si>
    <t>Income before income taxes</t>
  </si>
  <si>
    <t>Income Taxes (Components of income Tax (Benefit) Expense) (Details) - USD ($) $ in Thousands</t>
  </si>
  <si>
    <t>Current tax (benefit) expense</t>
  </si>
  <si>
    <t>Federal</t>
  </si>
  <si>
    <t>State</t>
  </si>
  <si>
    <t>Current Income Tax Expense (Benefit), Total</t>
  </si>
  <si>
    <t>Deferred tax (benefit) expense</t>
  </si>
  <si>
    <t>Deferred Income Tax Expense (Benefit), Total</t>
  </si>
  <si>
    <t>Income Taxes (Reconciliation of The Federal Statutory Tax Rate With The Effective Tax Rate) (Details)</t>
  </si>
  <si>
    <t>U.S. statutory income tax expense rate</t>
  </si>
  <si>
    <t>35.00%</t>
  </si>
  <si>
    <t>State income taxes, net of federal income tax benefit</t>
  </si>
  <si>
    <t>3.00%</t>
  </si>
  <si>
    <t>(0.60%)</t>
  </si>
  <si>
    <t>4.00%</t>
  </si>
  <si>
    <t>Valuation reduction</t>
  </si>
  <si>
    <t>(0.80%)</t>
  </si>
  <si>
    <t>(1.00%)</t>
  </si>
  <si>
    <t>(0.50%)</t>
  </si>
  <si>
    <t>Meals and entertainment</t>
  </si>
  <si>
    <t>1.20%</t>
  </si>
  <si>
    <t>2.00%</t>
  </si>
  <si>
    <t>1.70%</t>
  </si>
  <si>
    <t>Foreign rate differential</t>
  </si>
  <si>
    <t>(3.10%)</t>
  </si>
  <si>
    <t>(10.60%)</t>
  </si>
  <si>
    <t>1.00%</t>
  </si>
  <si>
    <t>Bargain purchase gain</t>
  </si>
  <si>
    <t>(8.70%)</t>
  </si>
  <si>
    <t>Foreign exchange loss</t>
  </si>
  <si>
    <t>(0.20%)</t>
  </si>
  <si>
    <t>0.10%</t>
  </si>
  <si>
    <t>0.40%</t>
  </si>
  <si>
    <t>Other, net</t>
  </si>
  <si>
    <t>0.70%</t>
  </si>
  <si>
    <t>2.60%</t>
  </si>
  <si>
    <t>Effective tax rate</t>
  </si>
  <si>
    <t>35.80%</t>
  </si>
  <si>
    <t>18.80%</t>
  </si>
  <si>
    <t>42.30%</t>
  </si>
  <si>
    <t>Income Taxes (Components of The Net Deferred Income Tax Asset (Liability)) (Details) - USD ($) $ in Thousands</t>
  </si>
  <si>
    <t>Deferred income tax assets:</t>
  </si>
  <si>
    <t>Net operating loss and tax credits carryforward</t>
  </si>
  <si>
    <t>Deferred Tax Assets, Total</t>
  </si>
  <si>
    <t>Deferred tax assets, net</t>
  </si>
  <si>
    <t>Deferred income tax liabilities:</t>
  </si>
  <si>
    <t>Depreciation</t>
  </si>
  <si>
    <t>Tax over book amortization on goodwill and intangibles</t>
  </si>
  <si>
    <t>Other items</t>
  </si>
  <si>
    <t>Deferred tax liabilities, net</t>
  </si>
  <si>
    <t>Net deferred income tax liability</t>
  </si>
  <si>
    <t>Income Taxes (Detail and Activity of The ASC 740-10 Liability) (Details) - USD ($) $ in Thousands</t>
  </si>
  <si>
    <t>Unrecognized Tax Benefits, Beginning Balance</t>
  </si>
  <si>
    <t>Additions based on tax positions</t>
  </si>
  <si>
    <t>Reduction for prior year tax deductions</t>
  </si>
  <si>
    <t>Unrecognized Tax Benefits, Ending balance</t>
  </si>
  <si>
    <t>Stock Based Compensation (Narrative) (Details) - USD ($) $ / shares in Units, $ in Thousands</t>
  </si>
  <si>
    <t>Feb. 08, 2012</t>
  </si>
  <si>
    <t>Mar. 31, 2013</t>
  </si>
  <si>
    <t>Oct. 02, 2015</t>
  </si>
  <si>
    <t>Dec. 28, 2012</t>
  </si>
  <si>
    <t>Total share based compensation</t>
  </si>
  <si>
    <t>Shares available for future issuance</t>
  </si>
  <si>
    <t>Fair value</t>
  </si>
  <si>
    <t>Performance based stock option grant, Exercise price</t>
  </si>
  <si>
    <t>Shares exercised</t>
  </si>
  <si>
    <t>Restricted stock units, vesting schedules options one</t>
  </si>
  <si>
    <t>4 years</t>
  </si>
  <si>
    <t>Restricted stock units, vesting schedules options two</t>
  </si>
  <si>
    <t>Restricted stock units, vesting schedules options three</t>
  </si>
  <si>
    <t>Percentage of vesting on restricted stock, option two, First anniversary</t>
  </si>
  <si>
    <t>25.00%</t>
  </si>
  <si>
    <t>Percentage of vesting on restricted stock, option three, First anniversary</t>
  </si>
  <si>
    <t>33.00%</t>
  </si>
  <si>
    <t>Percentage of vesting on restricted stock, option one, Second anniversary</t>
  </si>
  <si>
    <t>50.00%</t>
  </si>
  <si>
    <t>Percentage of vesting on restricted stock, option two, Second anniversary</t>
  </si>
  <si>
    <t>Percentage of vesting on restricted stock, option three, Second anniversary</t>
  </si>
  <si>
    <t>Percentage of vesting on restricted stock, option one, Third anniversary</t>
  </si>
  <si>
    <t>Percentage of vesting on restricted stock, option two, Third anniversary</t>
  </si>
  <si>
    <t>Percentage of vesting on restricted stock, option three, Third anniversary</t>
  </si>
  <si>
    <t>Percentage of vesting on restricted stock, option one, Fourth anniversary</t>
  </si>
  <si>
    <t>Percentage of vesting on restricted stock, option two, Fourth anniversary</t>
  </si>
  <si>
    <t>Compensation expense related to nonvested restricted stock unit based awards</t>
  </si>
  <si>
    <t>Weighted average period, Restricted stock units</t>
  </si>
  <si>
    <t>1 year 8 months 27 days</t>
  </si>
  <si>
    <t>Common Stock Subject to Vesting Requirements [Member]</t>
  </si>
  <si>
    <t>Options vesting period</t>
  </si>
  <si>
    <t>Compensation expense related to common stock subject to vesting requirements</t>
  </si>
  <si>
    <t>Weighted average period, Common stock</t>
  </si>
  <si>
    <t>2 years 8 months 12 days</t>
  </si>
  <si>
    <t>Performance Shares [Member]</t>
  </si>
  <si>
    <t>Performance based stock option grant</t>
  </si>
  <si>
    <t>Existing restricted stock unit Exchange Percentage</t>
  </si>
  <si>
    <t>Growth of Pro-forma EPS Percentage</t>
  </si>
  <si>
    <t>Growth of Pro-forma EBITDA percentage</t>
  </si>
  <si>
    <t>Performance based stock option vesting term</t>
  </si>
  <si>
    <t>6 years</t>
  </si>
  <si>
    <t>Trailing period</t>
  </si>
  <si>
    <t>Percentage of outstanding option on performance based</t>
  </si>
  <si>
    <t>100.00%</t>
  </si>
  <si>
    <t>Performance Shares [Member] | Chief Executive Officer [Member]</t>
  </si>
  <si>
    <t>Performance Shares [Member] | Chief Operating Officer [Member]</t>
  </si>
  <si>
    <t>Surrendered shares</t>
  </si>
  <si>
    <t>Technolab International Corporation [Member] | Common Stock Subject to Vesting Requirements [Member]</t>
  </si>
  <si>
    <t>Share-based Compensation Arrangement by Share-based Payment Award, Equity Instruments Other than Options, Share-based Liabilities Paid</t>
  </si>
  <si>
    <t>Stock Based Compensation (Schedule of Share Based Compensation Included in Net Income) (Details) - USD ($) $ in Thousands</t>
  </si>
  <si>
    <t>Stock Options And Stock Appreciation Rights [Member]</t>
  </si>
  <si>
    <t>Stock Based Compensation (Summary of Stock Option Activity Under The Company's Stock Option Plans) (Details) - USD ($)</t>
  </si>
  <si>
    <t>Outstanding, Option Shares, Beginning Balance</t>
  </si>
  <si>
    <t>Exercised, Option Shares</t>
  </si>
  <si>
    <t>Forfeited or expired, Option Shares</t>
  </si>
  <si>
    <t>Outstanding, Option Shares, Ending Balance</t>
  </si>
  <si>
    <t>Exercisable, Option Shares</t>
  </si>
  <si>
    <t>Outstanding, Weighted Average Exercise Price, Beginning Balan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6 years 2 months 12 days</t>
  </si>
  <si>
    <t>Exercisable, Weighted Average Remaining Contractual Term</t>
  </si>
  <si>
    <t>6 years 2 months 16 days</t>
  </si>
  <si>
    <t>Outstanding, Aggregate Intrinsic Value</t>
  </si>
  <si>
    <t>Exercisable, Aggregate Intrinsic Value</t>
  </si>
  <si>
    <t>Expired, Option Shares</t>
  </si>
  <si>
    <t>Expired, Weighted Average Exercise Price</t>
  </si>
  <si>
    <t>Outstanding, Weighted Average Fair Value, Beginning Balance</t>
  </si>
  <si>
    <t>Expired, Weighted Average Fair Value</t>
  </si>
  <si>
    <t>Outstanding, Weighted Average Fair Value, Ending Balance</t>
  </si>
  <si>
    <t>Exercisable, Weighted Average Fair Value</t>
  </si>
  <si>
    <t>Stock Based Compensation (Other Information Pertaining To Stock Option Activity) (Details) - USD ($) $ in Thousands</t>
  </si>
  <si>
    <t>Total intrinsic value of stock options exercised</t>
  </si>
  <si>
    <t>Stock Based Compensation (Summary Information About The Company's Stock Options Outstanding) (Details) - $ / shares</t>
  </si>
  <si>
    <t>Share-based Compensation, Shares Authorized under Stock Option Plans, Exercise Price Range [Line Items]</t>
  </si>
  <si>
    <t>Number of Outstanding Options</t>
  </si>
  <si>
    <t>Number of Exercisable Options</t>
  </si>
  <si>
    <t>Weighted Average Exercise Price, Options Exercisable</t>
  </si>
  <si>
    <t>$0.00 - $4.00 [Member]</t>
  </si>
  <si>
    <t>Range of Exercise Prices, Lower Range</t>
  </si>
  <si>
    <t>Range of Exercise Prices, Upper Range</t>
  </si>
  <si>
    <t>Weighted Average Remaining Contractual Life, Options Outstanding</t>
  </si>
  <si>
    <t>Weighted Average Exercise Price</t>
  </si>
  <si>
    <t>Stock Based Compensation (Summary of Assumptions Used To Determine Fair Value) (Details) - Stock Appreciation Rights (SARs) [Member]</t>
  </si>
  <si>
    <t>Expected volatility</t>
  </si>
  <si>
    <t>43.00%</t>
  </si>
  <si>
    <t>Risk-free rate</t>
  </si>
  <si>
    <t>0.35%</t>
  </si>
  <si>
    <t>Expected term</t>
  </si>
  <si>
    <t>2 years</t>
  </si>
  <si>
    <t>Stock Based Compensation (Summary of Restricted Stock Unit Activity) (Details) - Restricted Stock Units (RSUs) [Member]</t>
  </si>
  <si>
    <t>Jan. 01, 2016$ / sharesshares</t>
  </si>
  <si>
    <t>Number of Stock Units, Nonvested balance | shares</t>
  </si>
  <si>
    <t>Number of Restricted Stock Units, Granted | shares</t>
  </si>
  <si>
    <t>Number of Restricted Stock Units, Vested | shares</t>
  </si>
  <si>
    <t>Number of Restricted Stock Units, Forfeited | shares</t>
  </si>
  <si>
    <t>Weighted Average Grant-Date Fair Value, Nonvested balance | $ / shares</t>
  </si>
  <si>
    <t>Weighted average grant-date fair value | $ / shares</t>
  </si>
  <si>
    <t>Weighted Average Grant-Date Fair Value, Vested | $ / shares</t>
  </si>
  <si>
    <t>Weighted Average Grant-Date Fair Value, Forfeited | $ / shares</t>
  </si>
  <si>
    <t>Stock Based Compensation (Summary of Activity For Common Stock Subject To Vesting Requirements) (Details) - Common Stock Subject to Vesting Requirements [Member]</t>
  </si>
  <si>
    <t>Shareholders' Equity (Details) - USD ($)</t>
  </si>
  <si>
    <t>Dec. 28, 2015</t>
  </si>
  <si>
    <t>Jun. 29, 2015</t>
  </si>
  <si>
    <t>Dec. 10, 2014</t>
  </si>
  <si>
    <t>Oct. 15, 2013</t>
  </si>
  <si>
    <t>Dec. 31, 2013</t>
  </si>
  <si>
    <t>Dec. 31, 2012</t>
  </si>
  <si>
    <t>Dec. 31, 2015</t>
  </si>
  <si>
    <t>Dec. 31, 2014</t>
  </si>
  <si>
    <t>Sep. 26, 2013</t>
  </si>
  <si>
    <t>Aug. 28, 2013</t>
  </si>
  <si>
    <t>Jul. 30, 2002</t>
  </si>
  <si>
    <t>Stockholders Equity [Line Items]</t>
  </si>
  <si>
    <t>Stock repurchase authorized</t>
  </si>
  <si>
    <t>Stock repurchase cost of tender offer net of fees and expenses related to tender offer</t>
  </si>
  <si>
    <t>Percentage of eligble compensation allowed, per grant purchase</t>
  </si>
  <si>
    <t>10.00%</t>
  </si>
  <si>
    <t>Interval between employee stock purchases</t>
  </si>
  <si>
    <t>Employee purchase price as percentage of trading value</t>
  </si>
  <si>
    <t>95.00%</t>
  </si>
  <si>
    <t>Annual share repurchase authorized, value</t>
  </si>
  <si>
    <t>Employee stock purchase plan, expiration date</t>
  </si>
  <si>
    <t>Jul. 1,
		2018</t>
  </si>
  <si>
    <t>Common stock available for issuance employee stock purchase plans</t>
  </si>
  <si>
    <t>Shares available for issuance, per offering period</t>
  </si>
  <si>
    <t>Shares issued under ESPP</t>
  </si>
  <si>
    <t>Additional stock repurchase authorized</t>
  </si>
  <si>
    <t>Repurchase of common stock</t>
  </si>
  <si>
    <t>Purchase price per share</t>
  </si>
  <si>
    <t>Total cost</t>
  </si>
  <si>
    <t>Cumulative purchases</t>
  </si>
  <si>
    <t>Amount available under repurchase plan</t>
  </si>
  <si>
    <t>Dividend declared</t>
  </si>
  <si>
    <t>Annual dividend</t>
  </si>
  <si>
    <t>Annual cash dividend per share</t>
  </si>
  <si>
    <t>Period of service qualification</t>
  </si>
  <si>
    <t>3 months</t>
  </si>
  <si>
    <t>2013 Tender Offer [Member]</t>
  </si>
  <si>
    <t>Number of stock repurchased in tender offer</t>
  </si>
  <si>
    <t>Price per share repurchased in tender offer</t>
  </si>
  <si>
    <t>Percentage of issued and outstanding shares repurchased in tender offer</t>
  </si>
  <si>
    <t>2013 Tender Offer [Member] | Minimum [Member]</t>
  </si>
  <si>
    <t>Stock repurchase authorized, per share</t>
  </si>
  <si>
    <t>2013 Tender Offer [Member] | Maximum [Member]</t>
  </si>
  <si>
    <t>Tax Withholding [Member]</t>
  </si>
  <si>
    <t>Treasury stock held</t>
  </si>
  <si>
    <t>Treasury shares withheld and not issued</t>
  </si>
  <si>
    <t>Cumulative [Member]</t>
  </si>
  <si>
    <t>Benefit Plan (Details) - USD ($) $ in Millions</t>
  </si>
  <si>
    <t>Percentage of pre-tax annual compensation contributed to the plan</t>
  </si>
  <si>
    <t>15.00%</t>
  </si>
  <si>
    <t>Percentage of matching contributions of employee</t>
  </si>
  <si>
    <t>Percentage of matching contributions of employee's gross salary</t>
  </si>
  <si>
    <t>Company's matching contributions</t>
  </si>
  <si>
    <t>Transactions With Related Parties (Details) - USD ($) $ in Thousands</t>
  </si>
  <si>
    <t>Related party transactions</t>
  </si>
  <si>
    <t>Acquisition (Narrative) (Details) - USD ($) $ in Thousands</t>
  </si>
  <si>
    <t>Mar. 28, 2014</t>
  </si>
  <si>
    <t>Business Acquisition [Line Items]</t>
  </si>
  <si>
    <t>Purchase price, cash</t>
  </si>
  <si>
    <t>Technolab International Corporation [Member]</t>
  </si>
  <si>
    <t>Purchase price</t>
  </si>
  <si>
    <t>Purchase price, common stock</t>
  </si>
  <si>
    <t>Contingent consideration</t>
  </si>
  <si>
    <t>Acquired intangible assets</t>
  </si>
  <si>
    <t>Contributed total revenue</t>
  </si>
  <si>
    <t>Contribution before depreciation, amortization, interest, corporate overhead allocation and taxes</t>
  </si>
  <si>
    <t>Minimum [Member] | Technolab International Corporation [Member]</t>
  </si>
  <si>
    <t>Amortization period</t>
  </si>
  <si>
    <t>Maximum [Member] | Technolab International Corporation [Member]</t>
  </si>
  <si>
    <t>Acquisition (Purchase Price Allocation) (Details) - USD ($) $ in Thousands</t>
  </si>
  <si>
    <t>Bargain purchase gain on acquisition</t>
  </si>
  <si>
    <t>Total consideration</t>
  </si>
  <si>
    <t>Cash</t>
  </si>
  <si>
    <t>Total current assets acquired</t>
  </si>
  <si>
    <t>Intangible assets</t>
  </si>
  <si>
    <t>Total assets acquired</t>
  </si>
  <si>
    <t>Deferred tax liability</t>
  </si>
  <si>
    <t>Total liabilities acquired</t>
  </si>
  <si>
    <t>Net assets identifiable assets</t>
  </si>
  <si>
    <t>Acquisition (Intangible Assets Acquired) (Details) - Technolab International Corporation [Member] - USD ($) $ in Thousands</t>
  </si>
  <si>
    <t>Acquired Finite-Lived Intangible Assets [Line Items]</t>
  </si>
  <si>
    <t>Amount</t>
  </si>
  <si>
    <t>Customer Base [Member]</t>
  </si>
  <si>
    <t>Useful Life (in years)</t>
  </si>
  <si>
    <t>Trade Names [Member]</t>
  </si>
  <si>
    <t>Customer Backlog [Member]</t>
  </si>
  <si>
    <t>Non-Compete [Member]</t>
  </si>
  <si>
    <t>Geographic and Service Group Information (Narrative) (Details) - USD ($) $ in Millions</t>
  </si>
  <si>
    <t>Goodwill included in foreign assets</t>
  </si>
  <si>
    <t>Geographic and Service Group Information (Geographic Revenue) (Details) - USD ($) $ in Thousands</t>
  </si>
  <si>
    <t>Sep. 26, 2014</t>
  </si>
  <si>
    <t>Jun. 27, 2014</t>
  </si>
  <si>
    <t>Revenues from External Customers and Long-Lived Assets [Line Items]</t>
  </si>
  <si>
    <t>North America [Member]</t>
  </si>
  <si>
    <t>International Primarily European Countries [Member]</t>
  </si>
  <si>
    <t>Geographic and Service Group Information (Long-Lived Assets Attributable to Geographic Area) (Details) - USD ($) $ in Thousands</t>
  </si>
  <si>
    <t>Total long-lived assets</t>
  </si>
  <si>
    <t>Geographic and Service Group Information (Revenue by Service Group) (Details) - USD ($) $ in Thousands</t>
  </si>
  <si>
    <t>Segment Reporting Information [Line Items]</t>
  </si>
  <si>
    <t>ERP Solutions [Member]</t>
  </si>
  <si>
    <t>Quarterly Financial Information (Unaudited Supplemental Quarterly Financial Information) (Narrative) (Details) - USD ($) $ in Thousands</t>
  </si>
  <si>
    <t>Consolidated Statements of Operations [Abstract]</t>
  </si>
  <si>
    <t>Quarterly Financial Information (Unaudited Supplemental Quarterly Financial Information) (Details) - USD ($) $ / shares in Units, $ in Thousands</t>
  </si>
  <si>
    <t>Basic net income per common share</t>
  </si>
  <si>
    <t>Diluted net income per common share</t>
  </si>
  <si>
    <t>Schedule II - Valuation and Qualifying Accounts and Reserves (Details) - Allowance for Doubtful Accounts [Member] - USD ($) $ in Thousands</t>
  </si>
  <si>
    <t>Valuation and Qualifying Accounts Disclosure [Line Items]</t>
  </si>
  <si>
    <t>Balance at Beginning of Year</t>
  </si>
  <si>
    <t>Charge to Revenue/Expense</t>
  </si>
  <si>
    <t>Write-offs</t>
  </si>
  <si>
    <t>Balance at End of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7379</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310389146</v>
      </c>
    </row>
    <row r="17" spans="1:4">
      <c r="A17" s="4" t="s">
        <v>28</v>
      </c>
      <c r="C17" s="6" t="n">
        <v>30157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503</v>
      </c>
      <c r="C3" s="7" t="n">
        <v>14608</v>
      </c>
    </row>
    <row r="4" spans="1:3">
      <c r="A4" s="4" t="s">
        <v>33</v>
      </c>
      <c r="B4" s="6" t="n">
        <v>42046</v>
      </c>
      <c r="C4" s="6" t="n">
        <v>37421</v>
      </c>
    </row>
    <row r="5" spans="1:3">
      <c r="A5" s="4" t="s">
        <v>34</v>
      </c>
      <c r="B5" s="6" t="n">
        <v>1938</v>
      </c>
      <c r="C5" s="6" t="n">
        <v>1839</v>
      </c>
    </row>
    <row r="6" spans="1:3">
      <c r="A6" s="4" t="s">
        <v>35</v>
      </c>
      <c r="B6" s="6" t="n">
        <v>67487</v>
      </c>
      <c r="C6" s="6" t="n">
        <v>53868</v>
      </c>
    </row>
    <row r="7" spans="1:3">
      <c r="A7" s="4" t="s">
        <v>36</v>
      </c>
      <c r="B7" s="6" t="n">
        <v>14102</v>
      </c>
      <c r="C7" s="6" t="n">
        <v>13753</v>
      </c>
    </row>
    <row r="8" spans="1:3">
      <c r="A8" s="4" t="s">
        <v>37</v>
      </c>
      <c r="B8" s="6" t="n">
        <v>4206</v>
      </c>
      <c r="C8" s="6" t="n">
        <v>6548</v>
      </c>
    </row>
    <row r="9" spans="1:3">
      <c r="A9" s="4" t="s">
        <v>38</v>
      </c>
      <c r="B9" s="6" t="n">
        <v>74584</v>
      </c>
      <c r="C9" s="6" t="n">
        <v>75429</v>
      </c>
    </row>
    <row r="10" spans="1:3">
      <c r="A10" s="4" t="s">
        <v>39</v>
      </c>
      <c r="B10" s="6" t="n">
        <v>160379</v>
      </c>
      <c r="C10" s="6" t="n">
        <v>149598</v>
      </c>
    </row>
    <row r="11" spans="1:3">
      <c r="A11" s="3" t="s">
        <v>40</v>
      </c>
    </row>
    <row r="12" spans="1:3">
      <c r="A12" s="4" t="s">
        <v>41</v>
      </c>
      <c r="B12" s="6" t="n">
        <v>8300</v>
      </c>
      <c r="C12" s="6" t="n">
        <v>7549</v>
      </c>
    </row>
    <row r="13" spans="1:3">
      <c r="A13" s="4" t="s">
        <v>42</v>
      </c>
      <c r="B13" s="6" t="n">
        <v>41812</v>
      </c>
      <c r="C13" s="6" t="n">
        <v>30901</v>
      </c>
    </row>
    <row r="14" spans="1:3">
      <c r="A14" s="4" t="s">
        <v>43</v>
      </c>
      <c r="B14" s="6" t="n">
        <v>50112</v>
      </c>
      <c r="C14" s="6" t="n">
        <v>38450</v>
      </c>
    </row>
    <row r="15" spans="1:3">
      <c r="A15" s="4" t="s">
        <v>44</v>
      </c>
      <c r="B15" s="6" t="n">
        <v>8123</v>
      </c>
      <c r="C15" s="6" t="n">
        <v>3097</v>
      </c>
    </row>
    <row r="16" spans="1:3">
      <c r="A16" s="4" t="s">
        <v>45</v>
      </c>
      <c r="C16" s="6" t="n">
        <v>18263</v>
      </c>
    </row>
    <row r="17" spans="1:3">
      <c r="A17" s="4" t="s">
        <v>46</v>
      </c>
      <c r="B17" s="7" t="n">
        <v>58235</v>
      </c>
      <c r="C17" s="7" t="n">
        <v>59810</v>
      </c>
    </row>
    <row r="18" spans="1:3">
      <c r="A18" s="4" t="s">
        <v>47</v>
      </c>
      <c r="B18" s="4" t="s">
        <v>48</v>
      </c>
      <c r="C18" s="4" t="s">
        <v>48</v>
      </c>
    </row>
    <row r="19" spans="1:3">
      <c r="A19" s="3" t="s">
        <v>49</v>
      </c>
    </row>
    <row r="20" spans="1:3">
      <c r="A20" s="4" t="s">
        <v>50</v>
      </c>
      <c r="B20" s="4" t="s">
        <v>48</v>
      </c>
      <c r="C20" s="4" t="s">
        <v>48</v>
      </c>
    </row>
    <row r="21" spans="1:3">
      <c r="A21" s="4" t="s">
        <v>51</v>
      </c>
      <c r="B21" s="7" t="n">
        <v>54</v>
      </c>
      <c r="C21" s="7" t="n">
        <v>53</v>
      </c>
    </row>
    <row r="22" spans="1:3">
      <c r="A22" s="4" t="s">
        <v>52</v>
      </c>
      <c r="B22" s="6" t="n">
        <v>272887</v>
      </c>
      <c r="C22" s="6" t="n">
        <v>264912</v>
      </c>
    </row>
    <row r="23" spans="1:3">
      <c r="A23" s="4" t="s">
        <v>53</v>
      </c>
      <c r="B23" s="6" t="n">
        <v>-92691</v>
      </c>
      <c r="C23" s="6" t="n">
        <v>-91335</v>
      </c>
    </row>
    <row r="24" spans="1:3">
      <c r="A24" s="4" t="s">
        <v>54</v>
      </c>
      <c r="B24" s="6" t="n">
        <v>-70134</v>
      </c>
      <c r="C24" s="6" t="n">
        <v>-77677</v>
      </c>
    </row>
    <row r="25" spans="1:3">
      <c r="A25" s="4" t="s">
        <v>55</v>
      </c>
      <c r="B25" s="6" t="n">
        <v>-7972</v>
      </c>
      <c r="C25" s="6" t="n">
        <v>-6165</v>
      </c>
    </row>
    <row r="26" spans="1:3">
      <c r="A26" s="4" t="s">
        <v>56</v>
      </c>
      <c r="B26" s="6" t="n">
        <v>102144</v>
      </c>
      <c r="C26" s="6" t="n">
        <v>89788</v>
      </c>
    </row>
    <row r="27" spans="1:3">
      <c r="A27" s="4" t="s">
        <v>57</v>
      </c>
      <c r="B27" s="7" t="n">
        <v>160379</v>
      </c>
      <c r="C27" s="7" t="n">
        <v>149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80</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198</v>
      </c>
      <c r="B15" s="4" t="s">
        <v>248</v>
      </c>
    </row>
    <row r="16" spans="1:2">
      <c r="A16" s="4" t="s">
        <v>249</v>
      </c>
      <c r="B16" s="4" t="s">
        <v>250</v>
      </c>
    </row>
    <row r="17" spans="1:2">
      <c r="A17" s="4" t="s">
        <v>195</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17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7" t="n">
        <v>1881</v>
      </c>
      <c r="C3" s="7" t="n">
        <v>1330</v>
      </c>
    </row>
    <row r="4" spans="1:3">
      <c r="A4" s="4" t="s">
        <v>61</v>
      </c>
      <c r="B4" s="8" t="n">
        <v>0.001</v>
      </c>
      <c r="C4" s="8" t="n">
        <v>0.001</v>
      </c>
    </row>
    <row r="5" spans="1:3">
      <c r="A5" s="4" t="s">
        <v>62</v>
      </c>
      <c r="B5" s="6" t="n">
        <v>1250000</v>
      </c>
      <c r="C5" s="6" t="n">
        <v>1250000</v>
      </c>
    </row>
    <row r="6" spans="1:3">
      <c r="A6" s="4" t="s">
        <v>63</v>
      </c>
      <c r="B6" s="6" t="n">
        <v>0</v>
      </c>
      <c r="C6" s="6" t="n">
        <v>0</v>
      </c>
    </row>
    <row r="7" spans="1:3">
      <c r="A7" s="4" t="s">
        <v>64</v>
      </c>
      <c r="B7" s="6" t="n">
        <v>0</v>
      </c>
      <c r="C7" s="6" t="n">
        <v>0</v>
      </c>
    </row>
    <row r="8" spans="1:3">
      <c r="A8" s="4" t="s">
        <v>65</v>
      </c>
      <c r="B8" s="8" t="n">
        <v>0.001</v>
      </c>
      <c r="C8" s="8" t="n">
        <v>0.001</v>
      </c>
    </row>
    <row r="9" spans="1:3">
      <c r="A9" s="4" t="s">
        <v>66</v>
      </c>
      <c r="B9" s="6" t="n">
        <v>125000000</v>
      </c>
      <c r="C9" s="6" t="n">
        <v>125000000</v>
      </c>
    </row>
    <row r="10" spans="1:3">
      <c r="A10" s="4" t="s">
        <v>67</v>
      </c>
      <c r="B10" s="6" t="n">
        <v>53847479</v>
      </c>
      <c r="C10" s="6" t="n">
        <v>53203395</v>
      </c>
    </row>
    <row r="11" spans="1:3">
      <c r="A11" s="4" t="s">
        <v>68</v>
      </c>
      <c r="B11" s="6" t="n">
        <v>24138694</v>
      </c>
      <c r="C11" s="6" t="n">
        <v>23989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row>
    <row r="10" spans="1:2">
      <c r="A10" s="3" t="s">
        <v>304</v>
      </c>
    </row>
    <row r="11" spans="1:2">
      <c r="A11" s="4" t="s">
        <v>307</v>
      </c>
      <c r="B11" s="4" t="s">
        <v>316</v>
      </c>
    </row>
    <row r="12" spans="1:2">
      <c r="A12" s="4" t="s">
        <v>317</v>
      </c>
      <c r="B12" s="4" t="s">
        <v>318</v>
      </c>
    </row>
    <row r="13" spans="1:2">
      <c r="A13" s="4" t="s">
        <v>319</v>
      </c>
    </row>
    <row r="14" spans="1:2">
      <c r="A14" s="3" t="s">
        <v>304</v>
      </c>
    </row>
    <row r="15" spans="1:2">
      <c r="A15" s="4" t="s">
        <v>320</v>
      </c>
      <c r="B1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52"/>
    <col customWidth="1" max="7" min="7" width="24"/>
    <col customWidth="1" max="8" min="8" width="35"/>
    <col customWidth="1" max="9" min="9" width="24"/>
    <col customWidth="1" max="10" min="10" width="35"/>
  </cols>
  <sheetData>
    <row r="1" spans="1:10">
      <c r="A1" s="1" t="s">
        <v>337</v>
      </c>
      <c r="B1" s="2" t="s">
        <v>338</v>
      </c>
      <c r="C1" s="2" t="s">
        <v>339</v>
      </c>
      <c r="D1" s="2" t="s">
        <v>340</v>
      </c>
      <c r="E1" s="2" t="s">
        <v>341</v>
      </c>
      <c r="F1" s="2" t="s">
        <v>342</v>
      </c>
      <c r="G1" s="2" t="s">
        <v>343</v>
      </c>
      <c r="H1" s="2" t="s">
        <v>344</v>
      </c>
      <c r="I1" s="2" t="s">
        <v>345</v>
      </c>
      <c r="J1" s="2" t="s">
        <v>346</v>
      </c>
    </row>
    <row r="2" spans="1:10">
      <c r="A2" s="3" t="s">
        <v>347</v>
      </c>
    </row>
    <row r="3" spans="1:10">
      <c r="A3" s="4" t="s">
        <v>348</v>
      </c>
      <c r="B3" s="9" t="n">
        <v>0.12</v>
      </c>
      <c r="C3" s="9" t="n">
        <v>0.1</v>
      </c>
      <c r="D3" s="9" t="n">
        <v>0.1</v>
      </c>
    </row>
    <row r="4" spans="1:10">
      <c r="A4" s="4" t="s">
        <v>137</v>
      </c>
      <c r="F4" s="7" t="n">
        <v>2207</v>
      </c>
      <c r="H4" s="7" t="n">
        <v>2212</v>
      </c>
      <c r="J4" s="7" t="n">
        <v>602</v>
      </c>
    </row>
    <row r="5" spans="1:10">
      <c r="A5" s="4" t="s">
        <v>349</v>
      </c>
      <c r="D5" s="9" t="n">
        <v>0.1</v>
      </c>
      <c r="F5" s="9" t="n">
        <v>0.2</v>
      </c>
      <c r="G5" s="9" t="n">
        <v>0.2</v>
      </c>
      <c r="I5" s="9" t="n">
        <v>0.12</v>
      </c>
    </row>
    <row r="6" spans="1:10">
      <c r="A6" s="4" t="s">
        <v>350</v>
      </c>
      <c r="E6" s="9" t="n">
        <v>0.26</v>
      </c>
    </row>
    <row r="7" spans="1:10">
      <c r="A7" s="4" t="s">
        <v>351</v>
      </c>
      <c r="F7" s="4" t="s">
        <v>352</v>
      </c>
    </row>
    <row r="8" spans="1:10">
      <c r="A8" s="4" t="s">
        <v>353</v>
      </c>
      <c r="F8" s="7" t="n">
        <v>1100</v>
      </c>
    </row>
    <row r="9" spans="1:10">
      <c r="A9" s="4" t="s">
        <v>354</v>
      </c>
      <c r="F9" s="6" t="n">
        <v>1300</v>
      </c>
    </row>
    <row r="10" spans="1:10">
      <c r="A10" s="4" t="s">
        <v>355</v>
      </c>
      <c r="F10" s="7" t="n">
        <v>1400</v>
      </c>
    </row>
    <row r="11" spans="1:10">
      <c r="A11" s="4" t="s">
        <v>356</v>
      </c>
      <c r="F11" s="11" t="n">
        <v>0.5</v>
      </c>
      <c r="H11" s="11" t="n">
        <v>0.3</v>
      </c>
      <c r="J11" s="11" t="n">
        <v>0.8</v>
      </c>
    </row>
    <row r="12" spans="1:10">
      <c r="A12" s="4" t="s">
        <v>357</v>
      </c>
      <c r="F12" s="6" t="n">
        <v>0</v>
      </c>
      <c r="H12" s="6" t="n">
        <v>0</v>
      </c>
      <c r="J12" s="6" t="n">
        <v>0</v>
      </c>
    </row>
    <row r="13" spans="1:10">
      <c r="A13" s="4" t="s">
        <v>358</v>
      </c>
      <c r="F13" s="6" t="n">
        <v>1</v>
      </c>
    </row>
    <row r="14" spans="1:10">
      <c r="A14" s="4" t="s">
        <v>359</v>
      </c>
      <c r="F14" s="7" t="n">
        <v>2700</v>
      </c>
      <c r="H14" s="7" t="n">
        <v>1200</v>
      </c>
    </row>
    <row r="15" spans="1:10">
      <c r="A15" s="4" t="s">
        <v>360</v>
      </c>
      <c r="F15" s="7" t="n">
        <v>500</v>
      </c>
      <c r="H15" s="7" t="n">
        <v>2800</v>
      </c>
    </row>
    <row r="16" spans="1:10">
      <c r="A16" s="4" t="s">
        <v>361</v>
      </c>
    </row>
    <row r="17" spans="1:10">
      <c r="A17" s="3" t="s">
        <v>347</v>
      </c>
    </row>
    <row r="18" spans="1:10">
      <c r="A18" s="4" t="s">
        <v>362</v>
      </c>
      <c r="F18" s="4" t="s">
        <v>363</v>
      </c>
    </row>
    <row r="19" spans="1:10">
      <c r="A19" s="4" t="s">
        <v>364</v>
      </c>
      <c r="F19" s="4" t="s">
        <v>365</v>
      </c>
    </row>
    <row r="20" spans="1:10">
      <c r="A20" s="4" t="s">
        <v>366</v>
      </c>
    </row>
    <row r="21" spans="1:10">
      <c r="A21" s="3" t="s">
        <v>347</v>
      </c>
    </row>
    <row r="22" spans="1:10">
      <c r="A22" s="4" t="s">
        <v>362</v>
      </c>
      <c r="F22" s="4" t="s">
        <v>367</v>
      </c>
    </row>
    <row r="23" spans="1:10">
      <c r="A23" s="4" t="s">
        <v>364</v>
      </c>
      <c r="F23" s="4" t="s">
        <v>368</v>
      </c>
    </row>
    <row r="24" spans="1:10">
      <c r="A24" s="4" t="s">
        <v>369</v>
      </c>
    </row>
    <row r="25" spans="1:10">
      <c r="A25" s="3" t="s">
        <v>347</v>
      </c>
    </row>
    <row r="26" spans="1:10">
      <c r="A26" s="4" t="s">
        <v>350</v>
      </c>
      <c r="E26" s="9" t="n">
        <v>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234581</v>
      </c>
      <c r="C4" s="7" t="n">
        <v>213519</v>
      </c>
      <c r="D4" s="7" t="n">
        <v>200391</v>
      </c>
    </row>
    <row r="5" spans="1:4">
      <c r="A5" s="4" t="s">
        <v>73</v>
      </c>
      <c r="B5" s="6" t="n">
        <v>26359</v>
      </c>
      <c r="C5" s="6" t="n">
        <v>23218</v>
      </c>
      <c r="D5" s="6" t="n">
        <v>23439</v>
      </c>
    </row>
    <row r="6" spans="1:4">
      <c r="A6" s="4" t="s">
        <v>74</v>
      </c>
      <c r="B6" s="6" t="n">
        <v>260940</v>
      </c>
      <c r="C6" s="6" t="n">
        <v>236737</v>
      </c>
      <c r="D6" s="6" t="n">
        <v>223830</v>
      </c>
    </row>
    <row r="7" spans="1:4">
      <c r="A7" s="3" t="s">
        <v>75</v>
      </c>
    </row>
    <row r="8" spans="1:4">
      <c r="A8" s="4" t="s">
        <v>76</v>
      </c>
      <c r="B8" s="6" t="n">
        <v>147024</v>
      </c>
      <c r="C8" s="6" t="n">
        <v>138958</v>
      </c>
      <c r="D8" s="6" t="n">
        <v>130456</v>
      </c>
    </row>
    <row r="9" spans="1:4">
      <c r="A9" s="4" t="s">
        <v>77</v>
      </c>
      <c r="B9" s="6" t="n">
        <v>26359</v>
      </c>
      <c r="C9" s="6" t="n">
        <v>23218</v>
      </c>
      <c r="D9" s="6" t="n">
        <v>23439</v>
      </c>
    </row>
    <row r="10" spans="1:4">
      <c r="A10" s="4" t="s">
        <v>78</v>
      </c>
      <c r="B10" s="6" t="n">
        <v>173383</v>
      </c>
      <c r="C10" s="6" t="n">
        <v>162176</v>
      </c>
      <c r="D10" s="6" t="n">
        <v>153895</v>
      </c>
    </row>
    <row r="11" spans="1:4">
      <c r="A11" s="4" t="s">
        <v>79</v>
      </c>
      <c r="B11" s="6" t="n">
        <v>65632</v>
      </c>
      <c r="C11" s="6" t="n">
        <v>61386</v>
      </c>
      <c r="D11" s="6" t="n">
        <v>54208</v>
      </c>
    </row>
    <row r="12" spans="1:4">
      <c r="A12" s="4" t="s">
        <v>80</v>
      </c>
      <c r="C12" s="6" t="n">
        <v>-3015</v>
      </c>
    </row>
    <row r="13" spans="1:4">
      <c r="A13" s="4" t="s">
        <v>81</v>
      </c>
      <c r="C13" s="6" t="n">
        <v>3604</v>
      </c>
    </row>
    <row r="14" spans="1:4">
      <c r="A14" s="4" t="s">
        <v>82</v>
      </c>
      <c r="B14" s="6" t="n">
        <v>239015</v>
      </c>
      <c r="C14" s="6" t="n">
        <v>224151</v>
      </c>
      <c r="D14" s="6" t="n">
        <v>208103</v>
      </c>
    </row>
    <row r="15" spans="1:4">
      <c r="A15" s="4" t="s">
        <v>83</v>
      </c>
      <c r="B15" s="6" t="n">
        <v>21925</v>
      </c>
      <c r="C15" s="6" t="n">
        <v>12586</v>
      </c>
      <c r="D15" s="6" t="n">
        <v>15727</v>
      </c>
    </row>
    <row r="16" spans="1:4">
      <c r="A16" s="3" t="s">
        <v>84</v>
      </c>
    </row>
    <row r="17" spans="1:4">
      <c r="A17" s="4" t="s">
        <v>85</v>
      </c>
      <c r="B17" s="6" t="n">
        <v>3</v>
      </c>
      <c r="C17" s="6" t="n">
        <v>6</v>
      </c>
      <c r="D17" s="6" t="n">
        <v>7</v>
      </c>
    </row>
    <row r="18" spans="1:4">
      <c r="A18" s="4" t="s">
        <v>86</v>
      </c>
      <c r="B18" s="6" t="n">
        <v>-412</v>
      </c>
      <c r="C18" s="6" t="n">
        <v>-626</v>
      </c>
      <c r="D18" s="6" t="n">
        <v>-472</v>
      </c>
    </row>
    <row r="19" spans="1:4">
      <c r="A19" s="4" t="s">
        <v>87</v>
      </c>
      <c r="B19" s="6" t="n">
        <v>21516</v>
      </c>
      <c r="C19" s="6" t="n">
        <v>11966</v>
      </c>
      <c r="D19" s="6" t="n">
        <v>15262</v>
      </c>
    </row>
    <row r="20" spans="1:4">
      <c r="A20" s="4" t="s">
        <v>88</v>
      </c>
      <c r="B20" s="6" t="n">
        <v>7707</v>
      </c>
      <c r="C20" s="6" t="n">
        <v>2255</v>
      </c>
      <c r="D20" s="6" t="n">
        <v>6398</v>
      </c>
    </row>
    <row r="21" spans="1:4">
      <c r="A21" s="4" t="s">
        <v>89</v>
      </c>
      <c r="B21" s="7" t="n">
        <v>13809</v>
      </c>
      <c r="C21" s="7" t="n">
        <v>9711</v>
      </c>
      <c r="D21" s="6" t="n">
        <v>8864</v>
      </c>
    </row>
    <row r="22" spans="1:4">
      <c r="A22" s="4" t="s">
        <v>90</v>
      </c>
      <c r="B22" s="4" t="s">
        <v>48</v>
      </c>
      <c r="C22" s="4" t="s">
        <v>48</v>
      </c>
      <c r="D22" s="6" t="n">
        <v>-135</v>
      </c>
    </row>
    <row r="23" spans="1:4">
      <c r="A23" s="4" t="s">
        <v>91</v>
      </c>
      <c r="B23" s="7" t="n">
        <v>13809</v>
      </c>
      <c r="C23" s="7" t="n">
        <v>9711</v>
      </c>
      <c r="D23" s="7" t="n">
        <v>8729</v>
      </c>
    </row>
    <row r="24" spans="1:4">
      <c r="A24" s="3" t="s">
        <v>92</v>
      </c>
    </row>
    <row r="25" spans="1:4">
      <c r="A25" s="4" t="s">
        <v>93</v>
      </c>
      <c r="B25" s="9" t="n">
        <v>0.47</v>
      </c>
      <c r="C25" s="9" t="n">
        <v>0.34</v>
      </c>
      <c r="D25" s="9" t="n">
        <v>0.29</v>
      </c>
    </row>
    <row r="26" spans="1:4">
      <c r="A26" s="4" t="s">
        <v>94</v>
      </c>
      <c r="B26" s="4" t="s">
        <v>48</v>
      </c>
      <c r="C26" s="4" t="s">
        <v>48</v>
      </c>
      <c r="D26" s="4" t="s">
        <v>48</v>
      </c>
    </row>
    <row r="27" spans="1:4">
      <c r="A27" s="4" t="s">
        <v>95</v>
      </c>
      <c r="B27" s="9" t="n">
        <v>0.47</v>
      </c>
      <c r="C27" s="9" t="n">
        <v>0.34</v>
      </c>
      <c r="D27" s="9" t="n">
        <v>0.29</v>
      </c>
    </row>
    <row r="28" spans="1:4">
      <c r="A28" s="3" t="s">
        <v>96</v>
      </c>
    </row>
    <row r="29" spans="1:4">
      <c r="A29" s="4" t="s">
        <v>93</v>
      </c>
      <c r="B29" s="9" t="n">
        <v>0.43</v>
      </c>
      <c r="C29" s="9" t="n">
        <v>0.33</v>
      </c>
      <c r="D29" s="10" t="n">
        <v>0.28</v>
      </c>
    </row>
    <row r="30" spans="1:4">
      <c r="A30" s="4" t="s">
        <v>94</v>
      </c>
      <c r="B30" s="4" t="s">
        <v>48</v>
      </c>
      <c r="C30" s="4" t="s">
        <v>48</v>
      </c>
      <c r="D30" s="10" t="n">
        <v>-0.01</v>
      </c>
    </row>
    <row r="31" spans="1:4">
      <c r="A31" s="4" t="s">
        <v>95</v>
      </c>
      <c r="B31" s="9" t="n">
        <v>0.43</v>
      </c>
      <c r="C31" s="9" t="n">
        <v>0.33</v>
      </c>
      <c r="D31" s="9" t="n">
        <v>0.27</v>
      </c>
    </row>
    <row r="32" spans="1:4">
      <c r="A32" s="3" t="s">
        <v>97</v>
      </c>
    </row>
    <row r="33" spans="1:4">
      <c r="A33" s="4" t="s">
        <v>98</v>
      </c>
      <c r="B33" s="6" t="n">
        <v>29620361</v>
      </c>
      <c r="C33" s="6" t="n">
        <v>28718263</v>
      </c>
      <c r="D33" s="6" t="n">
        <v>30283298</v>
      </c>
    </row>
    <row r="34" spans="1:4">
      <c r="A34" s="4" t="s">
        <v>99</v>
      </c>
      <c r="B34" s="6" t="n">
        <v>31967628</v>
      </c>
      <c r="C34" s="6" t="n">
        <v>29881002</v>
      </c>
      <c r="D34" s="6" t="n">
        <v>32115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7" t="n">
        <v>75429</v>
      </c>
      <c r="C4" s="7" t="n">
        <v>76283</v>
      </c>
    </row>
    <row r="5" spans="1:3">
      <c r="A5" s="4" t="s">
        <v>107</v>
      </c>
      <c r="B5" s="6" t="n">
        <v>-845</v>
      </c>
      <c r="C5" s="6" t="n">
        <v>-854</v>
      </c>
    </row>
    <row r="6" spans="1:3">
      <c r="A6" s="4" t="s">
        <v>373</v>
      </c>
      <c r="B6" s="6" t="n">
        <v>74584</v>
      </c>
      <c r="C6" s="6" t="n">
        <v>75429</v>
      </c>
    </row>
    <row r="7" spans="1:3">
      <c r="A7" s="4" t="s">
        <v>374</v>
      </c>
    </row>
    <row r="8" spans="1:3">
      <c r="A8" s="3" t="s">
        <v>371</v>
      </c>
    </row>
    <row r="9" spans="1:3">
      <c r="A9" s="4" t="s">
        <v>372</v>
      </c>
      <c r="B9" s="6" t="n">
        <v>44295</v>
      </c>
      <c r="C9" s="6" t="n">
        <v>45149</v>
      </c>
    </row>
    <row r="10" spans="1:3">
      <c r="A10" s="4" t="s">
        <v>107</v>
      </c>
      <c r="B10" s="6" t="n">
        <v>-845</v>
      </c>
      <c r="C10" s="6" t="n">
        <v>-854</v>
      </c>
    </row>
    <row r="11" spans="1:3">
      <c r="A11" s="4" t="s">
        <v>373</v>
      </c>
      <c r="B11" s="6" t="n">
        <v>43450</v>
      </c>
      <c r="C11" s="6" t="n">
        <v>44295</v>
      </c>
    </row>
    <row r="12" spans="1:3">
      <c r="A12" s="4" t="s">
        <v>375</v>
      </c>
    </row>
    <row r="13" spans="1:3">
      <c r="A13" s="3" t="s">
        <v>371</v>
      </c>
    </row>
    <row r="14" spans="1:3">
      <c r="A14" s="4" t="s">
        <v>372</v>
      </c>
      <c r="B14" s="7" t="n">
        <v>31134</v>
      </c>
      <c r="C14" s="7" t="n">
        <v>31134</v>
      </c>
    </row>
    <row r="15" spans="1:3">
      <c r="A15" s="4" t="s">
        <v>107</v>
      </c>
      <c r="B15" s="4" t="s">
        <v>48</v>
      </c>
      <c r="C15" s="4" t="s">
        <v>48</v>
      </c>
    </row>
    <row r="16" spans="1:3">
      <c r="A16" s="4" t="s">
        <v>373</v>
      </c>
      <c r="B16" s="7" t="n">
        <v>31134</v>
      </c>
      <c r="C16" s="7" t="n">
        <v>311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7" t="n">
        <v>22448</v>
      </c>
      <c r="C3" s="7" t="n">
        <v>22448</v>
      </c>
    </row>
    <row r="4" spans="1:3">
      <c r="A4" s="4" t="s">
        <v>379</v>
      </c>
      <c r="B4" s="6" t="n">
        <v>-18679</v>
      </c>
      <c r="C4" s="6" t="n">
        <v>-16472</v>
      </c>
    </row>
    <row r="5" spans="1:3">
      <c r="A5" s="4" t="s">
        <v>107</v>
      </c>
      <c r="B5" s="6" t="n">
        <v>33</v>
      </c>
      <c r="C5" s="6" t="n">
        <v>33</v>
      </c>
    </row>
    <row r="6" spans="1:3">
      <c r="A6" s="4" t="s">
        <v>380</v>
      </c>
      <c r="B6" s="7" t="n">
        <v>3802</v>
      </c>
      <c r="C6" s="7" t="n">
        <v>60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0</v>
      </c>
    </row>
    <row r="3" spans="1:4">
      <c r="A3" s="3" t="s">
        <v>172</v>
      </c>
    </row>
    <row r="4" spans="1:4">
      <c r="A4" s="4" t="s">
        <v>382</v>
      </c>
      <c r="B4" s="6" t="n">
        <v>29620361</v>
      </c>
      <c r="C4" s="6" t="n">
        <v>28718263</v>
      </c>
      <c r="D4" s="6" t="n">
        <v>30283298</v>
      </c>
    </row>
    <row r="5" spans="1:4">
      <c r="A5" s="4" t="s">
        <v>383</v>
      </c>
      <c r="B5" s="6" t="n">
        <v>1617820</v>
      </c>
      <c r="C5" s="6" t="n">
        <v>1152974</v>
      </c>
      <c r="D5" s="6" t="n">
        <v>1809565</v>
      </c>
    </row>
    <row r="6" spans="1:4">
      <c r="A6" s="4" t="s">
        <v>384</v>
      </c>
      <c r="B6" s="6" t="n">
        <v>729447</v>
      </c>
      <c r="C6" s="6" t="n">
        <v>9765</v>
      </c>
      <c r="D6" s="6" t="n">
        <v>22802</v>
      </c>
    </row>
    <row r="7" spans="1:4">
      <c r="A7" s="4" t="s">
        <v>385</v>
      </c>
      <c r="B7" s="6" t="n">
        <v>31967628</v>
      </c>
      <c r="C7" s="6" t="n">
        <v>29881002</v>
      </c>
      <c r="D7" s="6" t="n">
        <v>321156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30</v>
      </c>
    </row>
    <row r="2" spans="1:3">
      <c r="A2" s="3" t="s">
        <v>178</v>
      </c>
    </row>
    <row r="3" spans="1:3">
      <c r="A3" s="4" t="s">
        <v>387</v>
      </c>
      <c r="B3" s="7" t="n">
        <v>33159</v>
      </c>
      <c r="C3" s="7" t="n">
        <v>28154</v>
      </c>
    </row>
    <row r="4" spans="1:3">
      <c r="A4" s="4" t="s">
        <v>388</v>
      </c>
      <c r="B4" s="6" t="n">
        <v>10768</v>
      </c>
      <c r="C4" s="6" t="n">
        <v>10597</v>
      </c>
    </row>
    <row r="5" spans="1:3">
      <c r="A5" s="4" t="s">
        <v>389</v>
      </c>
      <c r="B5" s="6" t="n">
        <v>-1881</v>
      </c>
      <c r="C5" s="6" t="n">
        <v>-1330</v>
      </c>
    </row>
    <row r="6" spans="1:3">
      <c r="A6" s="4" t="s">
        <v>390</v>
      </c>
      <c r="B6" s="7" t="n">
        <v>42046</v>
      </c>
      <c r="C6" s="7" t="n">
        <v>37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91</v>
      </c>
      <c r="B1" s="2" t="s">
        <v>1</v>
      </c>
    </row>
    <row r="2" spans="1:4">
      <c r="B2" s="2" t="s">
        <v>2</v>
      </c>
      <c r="C2" s="2" t="s">
        <v>30</v>
      </c>
      <c r="D2" s="2" t="s">
        <v>70</v>
      </c>
    </row>
    <row r="3" spans="1:4">
      <c r="A3" s="3" t="s">
        <v>181</v>
      </c>
    </row>
    <row r="4" spans="1:4">
      <c r="A4" s="4" t="s">
        <v>136</v>
      </c>
      <c r="B4" s="7" t="n">
        <v>2582</v>
      </c>
      <c r="C4" s="7" t="n">
        <v>2357</v>
      </c>
      <c r="D4" s="7" t="n">
        <v>18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7" t="n">
        <v>31434</v>
      </c>
      <c r="C3" s="7" t="n">
        <v>28600</v>
      </c>
    </row>
    <row r="4" spans="1:3">
      <c r="A4" s="4" t="s">
        <v>395</v>
      </c>
      <c r="B4" s="6" t="n">
        <v>-17332</v>
      </c>
      <c r="C4" s="6" t="n">
        <v>-14847</v>
      </c>
    </row>
    <row r="5" spans="1:3">
      <c r="A5" s="4" t="s">
        <v>396</v>
      </c>
      <c r="B5" s="6" t="n">
        <v>14102</v>
      </c>
      <c r="C5" s="6" t="n">
        <v>13753</v>
      </c>
    </row>
    <row r="6" spans="1:3">
      <c r="A6" s="4" t="s">
        <v>397</v>
      </c>
    </row>
    <row r="7" spans="1:3">
      <c r="A7" s="3" t="s">
        <v>393</v>
      </c>
    </row>
    <row r="8" spans="1:3">
      <c r="A8" s="4" t="s">
        <v>394</v>
      </c>
      <c r="B8" s="6" t="n">
        <v>6460</v>
      </c>
      <c r="C8" s="6" t="n">
        <v>6044</v>
      </c>
    </row>
    <row r="9" spans="1:3">
      <c r="A9" s="4" t="s">
        <v>398</v>
      </c>
    </row>
    <row r="10" spans="1:3">
      <c r="A10" s="3" t="s">
        <v>393</v>
      </c>
    </row>
    <row r="11" spans="1:3">
      <c r="A11" s="4" t="s">
        <v>394</v>
      </c>
      <c r="B11" s="6" t="n">
        <v>24049</v>
      </c>
      <c r="C11" s="6" t="n">
        <v>21604</v>
      </c>
    </row>
    <row r="12" spans="1:3">
      <c r="A12" s="4" t="s">
        <v>399</v>
      </c>
    </row>
    <row r="13" spans="1:3">
      <c r="A13" s="3" t="s">
        <v>393</v>
      </c>
    </row>
    <row r="14" spans="1:3">
      <c r="A14" s="4" t="s">
        <v>394</v>
      </c>
      <c r="B14" s="6" t="n">
        <v>431</v>
      </c>
      <c r="C14" s="6" t="n">
        <v>454</v>
      </c>
    </row>
    <row r="15" spans="1:3">
      <c r="A15" s="4" t="s">
        <v>400</v>
      </c>
    </row>
    <row r="16" spans="1:3">
      <c r="A16" s="3" t="s">
        <v>393</v>
      </c>
    </row>
    <row r="17" spans="1:3">
      <c r="A17" s="4" t="s">
        <v>394</v>
      </c>
      <c r="B17" s="7" t="n">
        <v>494</v>
      </c>
      <c r="C17" s="7" t="n">
        <v>4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01</v>
      </c>
      <c r="B1" s="2" t="s">
        <v>2</v>
      </c>
      <c r="C1" s="2" t="s">
        <v>30</v>
      </c>
    </row>
    <row r="2" spans="1:3">
      <c r="A2" s="3" t="s">
        <v>184</v>
      </c>
    </row>
    <row r="3" spans="1:3">
      <c r="A3" s="4" t="s">
        <v>402</v>
      </c>
      <c r="B3" s="7" t="n">
        <v>3934</v>
      </c>
      <c r="C3" s="7" t="n">
        <v>3266</v>
      </c>
    </row>
    <row r="4" spans="1:3">
      <c r="A4" s="4" t="s">
        <v>403</v>
      </c>
      <c r="B4" s="6" t="n">
        <v>13279</v>
      </c>
      <c r="C4" s="6" t="n">
        <v>7682</v>
      </c>
    </row>
    <row r="5" spans="1:3">
      <c r="A5" s="4" t="s">
        <v>404</v>
      </c>
      <c r="B5" s="6" t="n">
        <v>3199</v>
      </c>
    </row>
    <row r="6" spans="1:3">
      <c r="A6" s="4" t="s">
        <v>405</v>
      </c>
      <c r="C6" s="6" t="n">
        <v>270</v>
      </c>
    </row>
    <row r="7" spans="1:3">
      <c r="A7" s="4" t="s">
        <v>406</v>
      </c>
      <c r="B7" s="6" t="n">
        <v>11433</v>
      </c>
      <c r="C7" s="6" t="n">
        <v>8896</v>
      </c>
    </row>
    <row r="8" spans="1:3">
      <c r="A8" s="4" t="s">
        <v>407</v>
      </c>
      <c r="C8" s="6" t="n">
        <v>3440</v>
      </c>
    </row>
    <row r="9" spans="1:3">
      <c r="A9" s="4" t="s">
        <v>408</v>
      </c>
      <c r="B9" s="6" t="n">
        <v>1946</v>
      </c>
      <c r="C9" s="6" t="n">
        <v>1977</v>
      </c>
    </row>
    <row r="10" spans="1:3">
      <c r="A10" s="4" t="s">
        <v>409</v>
      </c>
      <c r="B10" s="6" t="n">
        <v>8021</v>
      </c>
      <c r="C10" s="6" t="n">
        <v>5370</v>
      </c>
    </row>
    <row r="11" spans="1:3">
      <c r="A11" s="4" t="s">
        <v>410</v>
      </c>
      <c r="B11" s="7" t="n">
        <v>41812</v>
      </c>
      <c r="C11" s="7" t="n">
        <v>309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11</v>
      </c>
      <c r="B1" s="2" t="s">
        <v>1</v>
      </c>
    </row>
    <row r="2" spans="1:4">
      <c r="B2" s="2" t="s">
        <v>2</v>
      </c>
      <c r="C2" s="2" t="s">
        <v>30</v>
      </c>
      <c r="D2" s="2" t="s">
        <v>70</v>
      </c>
    </row>
    <row r="3" spans="1:4">
      <c r="A3" s="3" t="s">
        <v>187</v>
      </c>
    </row>
    <row r="4" spans="1:4">
      <c r="A4" s="4" t="s">
        <v>412</v>
      </c>
      <c r="B4" s="12" t="n">
        <v>2.2</v>
      </c>
      <c r="C4" s="12" t="n">
        <v>2.2</v>
      </c>
      <c r="D4" s="12" t="n">
        <v>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3</v>
      </c>
      <c r="B1" s="2" t="s">
        <v>414</v>
      </c>
    </row>
    <row r="2" spans="1:2">
      <c r="A2" s="3" t="s">
        <v>187</v>
      </c>
    </row>
    <row r="3" spans="1:2">
      <c r="A3" s="6" t="n">
        <v>2016</v>
      </c>
      <c r="B3" s="7" t="n">
        <v>1921</v>
      </c>
    </row>
    <row r="4" spans="1:2">
      <c r="A4" s="6" t="n">
        <v>2017</v>
      </c>
      <c r="B4" s="6" t="n">
        <v>1574</v>
      </c>
    </row>
    <row r="5" spans="1:2">
      <c r="A5" s="6" t="n">
        <v>2018</v>
      </c>
      <c r="B5" s="6" t="n">
        <v>1325</v>
      </c>
    </row>
    <row r="6" spans="1:2">
      <c r="A6" s="6" t="n">
        <v>2019</v>
      </c>
      <c r="B6" s="6" t="n">
        <v>1266</v>
      </c>
    </row>
    <row r="7" spans="1:2">
      <c r="A7" s="6" t="n">
        <v>2020</v>
      </c>
      <c r="B7" s="6" t="n">
        <v>928</v>
      </c>
    </row>
    <row r="8" spans="1:2">
      <c r="A8" s="4" t="s">
        <v>415</v>
      </c>
      <c r="B8" s="6" t="n">
        <v>1487</v>
      </c>
    </row>
    <row r="9" spans="1:2">
      <c r="A9" s="4" t="s">
        <v>115</v>
      </c>
      <c r="B9" s="7" t="n">
        <v>85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416</v>
      </c>
      <c r="B1" s="2" t="s">
        <v>417</v>
      </c>
      <c r="C1" s="2" t="s">
        <v>1</v>
      </c>
    </row>
    <row r="2" spans="1:3">
      <c r="B2" s="2" t="s">
        <v>418</v>
      </c>
      <c r="C2" s="2" t="s">
        <v>30</v>
      </c>
    </row>
    <row r="3" spans="1:3">
      <c r="A3" s="3" t="s">
        <v>190</v>
      </c>
    </row>
    <row r="4" spans="1:3">
      <c r="A4" s="4" t="s">
        <v>419</v>
      </c>
      <c r="B4" s="7" t="n">
        <v>3600</v>
      </c>
      <c r="C4" s="7" t="n">
        <v>3604</v>
      </c>
    </row>
    <row r="5" spans="1:3">
      <c r="A5" s="4" t="s">
        <v>420</v>
      </c>
      <c r="C5" s="7" t="n">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0</v>
      </c>
    </row>
    <row r="3" spans="1:4">
      <c r="A3" s="3" t="s">
        <v>101</v>
      </c>
    </row>
    <row r="4" spans="1:4">
      <c r="A4" s="4" t="s">
        <v>102</v>
      </c>
      <c r="B4" s="7" t="n">
        <v>10361</v>
      </c>
      <c r="C4" s="7" t="n">
        <v>6370</v>
      </c>
      <c r="D4" s="7" t="n">
        <v>6119</v>
      </c>
    </row>
    <row r="5" spans="1:4">
      <c r="A5" s="4" t="s">
        <v>103</v>
      </c>
    </row>
    <row r="6" spans="1:4">
      <c r="A6" s="3" t="s">
        <v>101</v>
      </c>
    </row>
    <row r="7" spans="1:4">
      <c r="A7" s="4" t="s">
        <v>102</v>
      </c>
      <c r="B7" s="6" t="n">
        <v>5359</v>
      </c>
      <c r="C7" s="6" t="n">
        <v>3556</v>
      </c>
      <c r="D7" s="6" t="n">
        <v>3284</v>
      </c>
    </row>
    <row r="8" spans="1:4">
      <c r="A8" s="4" t="s">
        <v>104</v>
      </c>
    </row>
    <row r="9" spans="1:4">
      <c r="A9" s="3" t="s">
        <v>101</v>
      </c>
    </row>
    <row r="10" spans="1:4">
      <c r="A10" s="4" t="s">
        <v>102</v>
      </c>
      <c r="B10" s="7" t="n">
        <v>5002</v>
      </c>
      <c r="C10" s="7" t="n">
        <v>2814</v>
      </c>
      <c r="D10" s="7" t="n">
        <v>28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0</v>
      </c>
      <c r="B4" s="7" t="n">
        <v>270</v>
      </c>
      <c r="C4" s="7" t="n">
        <v>134</v>
      </c>
    </row>
    <row r="5" spans="1:3">
      <c r="A5" s="4" t="s">
        <v>423</v>
      </c>
      <c r="C5" s="6" t="n">
        <v>3604</v>
      </c>
    </row>
    <row r="6" spans="1:3">
      <c r="A6" s="4" t="s">
        <v>424</v>
      </c>
      <c r="B6" s="6" t="n">
        <v>-270</v>
      </c>
      <c r="C6" s="6" t="n">
        <v>-3468</v>
      </c>
    </row>
    <row r="7" spans="1:3">
      <c r="A7" s="4" t="s">
        <v>420</v>
      </c>
      <c r="C7" s="7" t="n">
        <v>270</v>
      </c>
    </row>
    <row r="8" spans="1:3">
      <c r="A8" s="4" t="s">
        <v>425</v>
      </c>
    </row>
    <row r="9" spans="1:3">
      <c r="A9" s="3" t="s">
        <v>422</v>
      </c>
    </row>
    <row r="10" spans="1:3">
      <c r="A10" s="4" t="s">
        <v>420</v>
      </c>
      <c r="B10" s="7" t="n">
        <v>221</v>
      </c>
      <c r="C10" s="4" t="s">
        <v>48</v>
      </c>
    </row>
    <row r="11" spans="1:3">
      <c r="A11" s="4" t="s">
        <v>423</v>
      </c>
      <c r="B11" s="4" t="s">
        <v>48</v>
      </c>
      <c r="C11" s="7" t="n">
        <v>3534</v>
      </c>
    </row>
    <row r="12" spans="1:3">
      <c r="A12" s="4" t="s">
        <v>424</v>
      </c>
      <c r="B12" s="7" t="n">
        <v>-221</v>
      </c>
      <c r="C12" s="6" t="n">
        <v>-3313</v>
      </c>
    </row>
    <row r="13" spans="1:3">
      <c r="A13" s="4" t="s">
        <v>420</v>
      </c>
      <c r="B13" s="4" t="s">
        <v>48</v>
      </c>
      <c r="C13" s="6" t="n">
        <v>221</v>
      </c>
    </row>
    <row r="14" spans="1:3">
      <c r="A14" s="4" t="s">
        <v>426</v>
      </c>
    </row>
    <row r="15" spans="1:3">
      <c r="A15" s="3" t="s">
        <v>422</v>
      </c>
    </row>
    <row r="16" spans="1:3">
      <c r="A16" s="4" t="s">
        <v>420</v>
      </c>
      <c r="B16" s="7" t="n">
        <v>49</v>
      </c>
      <c r="C16" s="6" t="n">
        <v>134</v>
      </c>
    </row>
    <row r="17" spans="1:3">
      <c r="A17" s="4" t="s">
        <v>423</v>
      </c>
      <c r="C17" s="6" t="n">
        <v>70</v>
      </c>
    </row>
    <row r="18" spans="1:3">
      <c r="A18" s="4" t="s">
        <v>424</v>
      </c>
      <c r="B18" s="7" t="n">
        <v>-49</v>
      </c>
      <c r="C18" s="6" t="n">
        <v>-155</v>
      </c>
    </row>
    <row r="19" spans="1:3">
      <c r="A19" s="4" t="s">
        <v>420</v>
      </c>
      <c r="C19" s="7" t="n">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27</v>
      </c>
      <c r="B1" s="2" t="s">
        <v>1</v>
      </c>
    </row>
    <row r="2" spans="1:6">
      <c r="B2" s="2" t="s">
        <v>2</v>
      </c>
      <c r="C2" s="2" t="s">
        <v>428</v>
      </c>
      <c r="D2" s="2" t="s">
        <v>30</v>
      </c>
      <c r="E2" s="2" t="s">
        <v>429</v>
      </c>
      <c r="F2" s="2" t="s">
        <v>430</v>
      </c>
    </row>
    <row r="3" spans="1:6">
      <c r="A3" s="3" t="s">
        <v>431</v>
      </c>
    </row>
    <row r="4" spans="1:6">
      <c r="A4" s="4" t="s">
        <v>432</v>
      </c>
      <c r="F4" s="7" t="n">
        <v>600000</v>
      </c>
    </row>
    <row r="5" spans="1:6">
      <c r="A5" s="4" t="s">
        <v>433</v>
      </c>
    </row>
    <row r="6" spans="1:6">
      <c r="A6" s="3" t="s">
        <v>431</v>
      </c>
    </row>
    <row r="7" spans="1:6">
      <c r="A7" s="4" t="s">
        <v>434</v>
      </c>
      <c r="B7" s="4" t="s">
        <v>435</v>
      </c>
    </row>
    <row r="8" spans="1:6">
      <c r="A8" s="4" t="s">
        <v>436</v>
      </c>
    </row>
    <row r="9" spans="1:6">
      <c r="A9" s="3" t="s">
        <v>431</v>
      </c>
    </row>
    <row r="10" spans="1:6">
      <c r="A10" s="4" t="s">
        <v>437</v>
      </c>
      <c r="B10" s="4" t="s">
        <v>438</v>
      </c>
    </row>
    <row r="11" spans="1:6">
      <c r="A11" s="4" t="s">
        <v>439</v>
      </c>
    </row>
    <row r="12" spans="1:6">
      <c r="A12" s="3" t="s">
        <v>431</v>
      </c>
    </row>
    <row r="13" spans="1:6">
      <c r="A13" s="4" t="s">
        <v>437</v>
      </c>
      <c r="B13" s="4" t="s">
        <v>440</v>
      </c>
    </row>
    <row r="14" spans="1:6">
      <c r="A14" s="4" t="s">
        <v>441</v>
      </c>
    </row>
    <row r="15" spans="1:6">
      <c r="A15" s="3" t="s">
        <v>431</v>
      </c>
    </row>
    <row r="16" spans="1:6">
      <c r="A16" s="4" t="s">
        <v>442</v>
      </c>
      <c r="F16" s="6" t="n">
        <v>20000000</v>
      </c>
    </row>
    <row r="17" spans="1:6">
      <c r="A17" s="4" t="s">
        <v>443</v>
      </c>
      <c r="B17" s="7" t="n">
        <v>20000000</v>
      </c>
      <c r="C17" s="7" t="n">
        <v>5000000</v>
      </c>
      <c r="D17" s="7" t="n">
        <v>0</v>
      </c>
    </row>
    <row r="18" spans="1:6">
      <c r="A18" s="4" t="s">
        <v>444</v>
      </c>
    </row>
    <row r="19" spans="1:6">
      <c r="A19" s="3" t="s">
        <v>431</v>
      </c>
    </row>
    <row r="20" spans="1:6">
      <c r="A20" s="4" t="s">
        <v>442</v>
      </c>
      <c r="F20" s="7" t="n">
        <v>30000000</v>
      </c>
    </row>
    <row r="21" spans="1:6">
      <c r="A21" s="4" t="s">
        <v>443</v>
      </c>
      <c r="B21" s="6" t="n">
        <v>30000000</v>
      </c>
      <c r="D21" s="7" t="n">
        <v>18300000</v>
      </c>
    </row>
    <row r="22" spans="1:6">
      <c r="A22" s="4" t="s">
        <v>445</v>
      </c>
    </row>
    <row r="23" spans="1:6">
      <c r="A23" s="3" t="s">
        <v>431</v>
      </c>
    </row>
    <row r="24" spans="1:6">
      <c r="A24" s="4" t="s">
        <v>443</v>
      </c>
      <c r="B24" s="7" t="n">
        <v>0</v>
      </c>
    </row>
    <row r="25" spans="1:6">
      <c r="A25" s="4" t="s">
        <v>446</v>
      </c>
      <c r="E25" s="7" t="n">
        <v>17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447</v>
      </c>
      <c r="B1" s="2" t="s">
        <v>2</v>
      </c>
      <c r="C1" s="2" t="s">
        <v>30</v>
      </c>
      <c r="D1" s="2" t="s">
        <v>70</v>
      </c>
    </row>
    <row r="2" spans="1:4">
      <c r="A2" s="3" t="s">
        <v>448</v>
      </c>
    </row>
    <row r="3" spans="1:4">
      <c r="A3" s="4" t="s">
        <v>449</v>
      </c>
      <c r="B3" s="7" t="n">
        <v>7600</v>
      </c>
    </row>
    <row r="4" spans="1:4">
      <c r="A4" s="4" t="s">
        <v>450</v>
      </c>
      <c r="B4" s="6" t="n">
        <v>1287</v>
      </c>
      <c r="C4" s="7" t="n">
        <v>1452</v>
      </c>
    </row>
    <row r="5" spans="1:4">
      <c r="A5" s="4" t="s">
        <v>451</v>
      </c>
      <c r="B5" s="6" t="n">
        <v>2500</v>
      </c>
    </row>
    <row r="6" spans="1:4">
      <c r="A6" s="4" t="s">
        <v>452</v>
      </c>
      <c r="B6" s="6" t="n">
        <v>202</v>
      </c>
      <c r="C6" s="6" t="n">
        <v>357</v>
      </c>
    </row>
    <row r="7" spans="1:4">
      <c r="A7" s="4" t="s">
        <v>453</v>
      </c>
      <c r="B7" s="6" t="n">
        <v>712</v>
      </c>
      <c r="C7" s="7" t="n">
        <v>792</v>
      </c>
      <c r="D7" s="7" t="n">
        <v>716</v>
      </c>
    </row>
    <row r="8" spans="1:4">
      <c r="A8" s="4" t="s">
        <v>454</v>
      </c>
    </row>
    <row r="9" spans="1:4">
      <c r="A9" s="3" t="s">
        <v>448</v>
      </c>
    </row>
    <row r="10" spans="1:4">
      <c r="A10" s="4" t="s">
        <v>455</v>
      </c>
      <c r="B10" s="6" t="n">
        <v>2300</v>
      </c>
    </row>
    <row r="11" spans="1:4">
      <c r="A11" s="4" t="s">
        <v>456</v>
      </c>
    </row>
    <row r="12" spans="1:4">
      <c r="A12" s="3" t="s">
        <v>448</v>
      </c>
    </row>
    <row r="13" spans="1:4">
      <c r="A13" s="4" t="s">
        <v>449</v>
      </c>
      <c r="B13" s="6" t="n">
        <v>3100</v>
      </c>
    </row>
    <row r="14" spans="1:4">
      <c r="A14" s="4" t="s">
        <v>457</v>
      </c>
    </row>
    <row r="15" spans="1:4">
      <c r="A15" s="3" t="s">
        <v>448</v>
      </c>
    </row>
    <row r="16" spans="1:4">
      <c r="A16" s="4" t="s">
        <v>449</v>
      </c>
      <c r="B16" s="6" t="n">
        <v>1100</v>
      </c>
    </row>
    <row r="17" spans="1:4">
      <c r="A17" s="4" t="s">
        <v>458</v>
      </c>
    </row>
    <row r="18" spans="1:4">
      <c r="A18" s="3" t="s">
        <v>448</v>
      </c>
    </row>
    <row r="19" spans="1:4">
      <c r="A19" s="4" t="s">
        <v>449</v>
      </c>
      <c r="B19" s="7" t="n">
        <v>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0</v>
      </c>
    </row>
    <row r="3" spans="1:4">
      <c r="A3" s="3" t="s">
        <v>196</v>
      </c>
    </row>
    <row r="4" spans="1:4">
      <c r="A4" s="4" t="s">
        <v>460</v>
      </c>
      <c r="B4" s="7" t="n">
        <v>16249</v>
      </c>
      <c r="C4" s="7" t="n">
        <v>6549</v>
      </c>
      <c r="D4" s="7" t="n">
        <v>15823</v>
      </c>
    </row>
    <row r="5" spans="1:4">
      <c r="A5" s="4" t="s">
        <v>461</v>
      </c>
      <c r="B5" s="6" t="n">
        <v>5267</v>
      </c>
      <c r="C5" s="6" t="n">
        <v>5417</v>
      </c>
      <c r="D5" s="6" t="n">
        <v>-696</v>
      </c>
    </row>
    <row r="6" spans="1:4">
      <c r="A6" s="4" t="s">
        <v>462</v>
      </c>
      <c r="B6" s="7" t="n">
        <v>21516</v>
      </c>
      <c r="C6" s="7" t="n">
        <v>11966</v>
      </c>
      <c r="D6" s="7" t="n">
        <v>151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0</v>
      </c>
    </row>
    <row r="3" spans="1:4">
      <c r="A3" s="3" t="s">
        <v>464</v>
      </c>
    </row>
    <row r="4" spans="1:4">
      <c r="A4" s="4" t="s">
        <v>465</v>
      </c>
      <c r="B4" s="7" t="n">
        <v>2042</v>
      </c>
      <c r="C4" s="7" t="n">
        <v>155</v>
      </c>
      <c r="D4" s="7" t="n">
        <v>10</v>
      </c>
    </row>
    <row r="5" spans="1:4">
      <c r="A5" s="4" t="s">
        <v>466</v>
      </c>
      <c r="B5" s="6" t="n">
        <v>463</v>
      </c>
      <c r="C5" s="6" t="n">
        <v>131</v>
      </c>
      <c r="D5" s="6" t="n">
        <v>530</v>
      </c>
    </row>
    <row r="6" spans="1:4">
      <c r="A6" s="4" t="s">
        <v>461</v>
      </c>
      <c r="B6" s="6" t="n">
        <v>224</v>
      </c>
      <c r="C6" s="6" t="n">
        <v>132</v>
      </c>
      <c r="D6" s="6" t="n">
        <v>103</v>
      </c>
    </row>
    <row r="7" spans="1:4">
      <c r="A7" s="4" t="s">
        <v>467</v>
      </c>
      <c r="B7" s="6" t="n">
        <v>2729</v>
      </c>
      <c r="C7" s="6" t="n">
        <v>418</v>
      </c>
      <c r="D7" s="6" t="n">
        <v>643</v>
      </c>
    </row>
    <row r="8" spans="1:4">
      <c r="A8" s="3" t="s">
        <v>468</v>
      </c>
    </row>
    <row r="9" spans="1:4">
      <c r="A9" s="4" t="s">
        <v>465</v>
      </c>
      <c r="B9" s="6" t="n">
        <v>3566</v>
      </c>
      <c r="C9" s="6" t="n">
        <v>200</v>
      </c>
      <c r="D9" s="6" t="n">
        <v>6450</v>
      </c>
    </row>
    <row r="10" spans="1:4">
      <c r="A10" s="4" t="s">
        <v>466</v>
      </c>
      <c r="B10" s="6" t="n">
        <v>529</v>
      </c>
      <c r="C10" s="6" t="n">
        <v>-238</v>
      </c>
      <c r="D10" s="6" t="n">
        <v>394</v>
      </c>
    </row>
    <row r="11" spans="1:4">
      <c r="A11" s="4" t="s">
        <v>461</v>
      </c>
      <c r="B11" s="6" t="n">
        <v>883</v>
      </c>
      <c r="C11" s="6" t="n">
        <v>1875</v>
      </c>
      <c r="D11" s="6" t="n">
        <v>-1089</v>
      </c>
    </row>
    <row r="12" spans="1:4">
      <c r="A12" s="4" t="s">
        <v>469</v>
      </c>
      <c r="B12" s="6" t="n">
        <v>4978</v>
      </c>
      <c r="C12" s="6" t="n">
        <v>1837</v>
      </c>
      <c r="D12" s="6" t="n">
        <v>5755</v>
      </c>
    </row>
    <row r="13" spans="1:4">
      <c r="A13" s="4" t="s">
        <v>88</v>
      </c>
      <c r="B13" s="7" t="n">
        <v>7707</v>
      </c>
      <c r="C13" s="7" t="n">
        <v>2255</v>
      </c>
      <c r="D13" s="7" t="n">
        <v>63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0</v>
      </c>
    </row>
    <row r="3" spans="1:4">
      <c r="A3" s="3" t="s">
        <v>196</v>
      </c>
    </row>
    <row r="4" spans="1:4">
      <c r="A4" s="4" t="s">
        <v>471</v>
      </c>
      <c r="B4" s="4" t="s">
        <v>472</v>
      </c>
      <c r="C4" s="4" t="s">
        <v>472</v>
      </c>
      <c r="D4" s="4" t="s">
        <v>472</v>
      </c>
    </row>
    <row r="5" spans="1:4">
      <c r="A5" s="4" t="s">
        <v>473</v>
      </c>
      <c r="B5" s="4" t="s">
        <v>474</v>
      </c>
      <c r="C5" s="4" t="s">
        <v>475</v>
      </c>
      <c r="D5" s="4" t="s">
        <v>476</v>
      </c>
    </row>
    <row r="6" spans="1:4">
      <c r="A6" s="4" t="s">
        <v>477</v>
      </c>
      <c r="B6" s="4" t="s">
        <v>478</v>
      </c>
      <c r="C6" s="4" t="s">
        <v>479</v>
      </c>
      <c r="D6" s="4" t="s">
        <v>480</v>
      </c>
    </row>
    <row r="7" spans="1:4">
      <c r="A7" s="4" t="s">
        <v>481</v>
      </c>
      <c r="B7" s="4" t="s">
        <v>482</v>
      </c>
      <c r="C7" s="4" t="s">
        <v>483</v>
      </c>
      <c r="D7" s="4" t="s">
        <v>484</v>
      </c>
    </row>
    <row r="8" spans="1:4">
      <c r="A8" s="4" t="s">
        <v>485</v>
      </c>
      <c r="B8" s="4" t="s">
        <v>486</v>
      </c>
      <c r="C8" s="4" t="s">
        <v>487</v>
      </c>
      <c r="D8" s="4" t="s">
        <v>488</v>
      </c>
    </row>
    <row r="9" spans="1:4">
      <c r="A9" s="4" t="s">
        <v>489</v>
      </c>
      <c r="C9" s="4" t="s">
        <v>490</v>
      </c>
    </row>
    <row r="10" spans="1:4">
      <c r="A10" s="4" t="s">
        <v>491</v>
      </c>
      <c r="B10" s="4" t="s">
        <v>492</v>
      </c>
      <c r="C10" s="4" t="s">
        <v>493</v>
      </c>
      <c r="D10" s="4" t="s">
        <v>494</v>
      </c>
    </row>
    <row r="11" spans="1:4">
      <c r="A11" s="4" t="s">
        <v>495</v>
      </c>
      <c r="B11" s="4" t="s">
        <v>496</v>
      </c>
      <c r="C11" s="4" t="s">
        <v>497</v>
      </c>
      <c r="D11" s="4" t="s">
        <v>496</v>
      </c>
    </row>
    <row r="12" spans="1:4">
      <c r="A12" s="4" t="s">
        <v>498</v>
      </c>
      <c r="B12" s="4" t="s">
        <v>499</v>
      </c>
      <c r="C12" s="4" t="s">
        <v>500</v>
      </c>
      <c r="D12" s="4" t="s">
        <v>5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0</v>
      </c>
    </row>
    <row r="2" spans="1:3">
      <c r="A2" s="3" t="s">
        <v>503</v>
      </c>
    </row>
    <row r="3" spans="1:3">
      <c r="A3" s="4" t="s">
        <v>389</v>
      </c>
      <c r="B3" s="7" t="n">
        <v>436</v>
      </c>
      <c r="C3" s="7" t="n">
        <v>518</v>
      </c>
    </row>
    <row r="4" spans="1:3">
      <c r="A4" s="4" t="s">
        <v>504</v>
      </c>
      <c r="B4" s="6" t="n">
        <v>3229</v>
      </c>
      <c r="C4" s="6" t="n">
        <v>9283</v>
      </c>
    </row>
    <row r="5" spans="1:3">
      <c r="A5" s="4" t="s">
        <v>42</v>
      </c>
      <c r="B5" s="6" t="n">
        <v>4943</v>
      </c>
      <c r="C5" s="6" t="n">
        <v>3160</v>
      </c>
    </row>
    <row r="6" spans="1:3">
      <c r="A6" s="4" t="s">
        <v>505</v>
      </c>
      <c r="B6" s="6" t="n">
        <v>8608</v>
      </c>
      <c r="C6" s="6" t="n">
        <v>12961</v>
      </c>
    </row>
    <row r="7" spans="1:3">
      <c r="A7" s="4" t="s">
        <v>450</v>
      </c>
      <c r="B7" s="6" t="n">
        <v>-1287</v>
      </c>
      <c r="C7" s="6" t="n">
        <v>-1452</v>
      </c>
    </row>
    <row r="8" spans="1:3">
      <c r="A8" s="4" t="s">
        <v>506</v>
      </c>
      <c r="B8" s="6" t="n">
        <v>7321</v>
      </c>
      <c r="C8" s="6" t="n">
        <v>11509</v>
      </c>
    </row>
    <row r="9" spans="1:3">
      <c r="A9" s="3" t="s">
        <v>507</v>
      </c>
    </row>
    <row r="10" spans="1:3">
      <c r="A10" s="4" t="s">
        <v>508</v>
      </c>
      <c r="B10" s="6" t="n">
        <v>-4929</v>
      </c>
      <c r="C10" s="6" t="n">
        <v>-4628</v>
      </c>
    </row>
    <row r="11" spans="1:3">
      <c r="A11" s="4" t="s">
        <v>509</v>
      </c>
      <c r="B11" s="6" t="n">
        <v>-10204</v>
      </c>
      <c r="C11" s="6" t="n">
        <v>-9872</v>
      </c>
    </row>
    <row r="12" spans="1:3">
      <c r="A12" s="4" t="s">
        <v>510</v>
      </c>
      <c r="B12" s="6" t="n">
        <v>-311</v>
      </c>
      <c r="C12" s="6" t="n">
        <v>-106</v>
      </c>
    </row>
    <row r="13" spans="1:3">
      <c r="A13" s="4" t="s">
        <v>511</v>
      </c>
      <c r="B13" s="6" t="n">
        <v>-15444</v>
      </c>
      <c r="C13" s="6" t="n">
        <v>-14606</v>
      </c>
    </row>
    <row r="14" spans="1:3">
      <c r="A14" s="4" t="s">
        <v>512</v>
      </c>
      <c r="B14" s="7" t="n">
        <v>-8123</v>
      </c>
      <c r="C14" s="7" t="n">
        <v>-30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3</v>
      </c>
      <c r="B1" s="2" t="s">
        <v>1</v>
      </c>
    </row>
    <row r="2" spans="1:3">
      <c r="B2" s="2" t="s">
        <v>2</v>
      </c>
      <c r="C2" s="2" t="s">
        <v>30</v>
      </c>
    </row>
    <row r="3" spans="1:3">
      <c r="A3" s="3" t="s">
        <v>196</v>
      </c>
    </row>
    <row r="4" spans="1:3">
      <c r="A4" s="4" t="s">
        <v>514</v>
      </c>
      <c r="B4" s="7" t="n">
        <v>792</v>
      </c>
      <c r="C4" s="7" t="n">
        <v>716</v>
      </c>
    </row>
    <row r="5" spans="1:3">
      <c r="A5" s="4" t="s">
        <v>515</v>
      </c>
      <c r="B5" s="6" t="n">
        <v>15</v>
      </c>
      <c r="C5" s="6" t="n">
        <v>76</v>
      </c>
    </row>
    <row r="6" spans="1:3">
      <c r="A6" s="4" t="s">
        <v>516</v>
      </c>
      <c r="B6" s="6" t="n">
        <v>-95</v>
      </c>
    </row>
    <row r="7" spans="1:3">
      <c r="A7" s="4" t="s">
        <v>517</v>
      </c>
      <c r="B7" s="7" t="n">
        <v>712</v>
      </c>
      <c r="C7" s="7" t="n">
        <v>7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518</v>
      </c>
      <c r="B1" s="2" t="s">
        <v>519</v>
      </c>
      <c r="C1" s="2" t="s">
        <v>520</v>
      </c>
      <c r="D1" s="2" t="s">
        <v>2</v>
      </c>
      <c r="E1" s="2" t="s">
        <v>521</v>
      </c>
      <c r="F1" s="2" t="s">
        <v>2</v>
      </c>
      <c r="G1" s="2" t="s">
        <v>30</v>
      </c>
      <c r="H1" s="2" t="s">
        <v>70</v>
      </c>
      <c r="I1" s="2" t="s">
        <v>522</v>
      </c>
    </row>
    <row r="2" spans="1:9">
      <c r="A2" s="3" t="s">
        <v>304</v>
      </c>
    </row>
    <row r="3" spans="1:9">
      <c r="A3" s="4" t="s">
        <v>523</v>
      </c>
      <c r="D3" s="7" t="n">
        <v>1300</v>
      </c>
      <c r="E3" s="7" t="n">
        <v>1300</v>
      </c>
      <c r="F3" s="7" t="n">
        <v>10361</v>
      </c>
      <c r="G3" s="7" t="n">
        <v>6370</v>
      </c>
      <c r="H3" s="7" t="n">
        <v>6119</v>
      </c>
    </row>
    <row r="4" spans="1:9">
      <c r="A4" s="4" t="s">
        <v>524</v>
      </c>
      <c r="D4" s="6" t="n">
        <v>2199778</v>
      </c>
      <c r="F4" s="6" t="n">
        <v>2199778</v>
      </c>
    </row>
    <row r="5" spans="1:9">
      <c r="A5" s="4" t="s">
        <v>525</v>
      </c>
      <c r="B5" s="9" t="n">
        <v>1.31</v>
      </c>
    </row>
    <row r="6" spans="1:9">
      <c r="A6" s="4" t="s">
        <v>526</v>
      </c>
      <c r="B6" s="7" t="n">
        <v>4</v>
      </c>
    </row>
    <row r="7" spans="1:9">
      <c r="A7" s="4" t="s">
        <v>527</v>
      </c>
      <c r="F7" s="6" t="n">
        <v>67500</v>
      </c>
      <c r="G7" s="6" t="n">
        <v>8750</v>
      </c>
      <c r="H7" s="6" t="n">
        <v>109683</v>
      </c>
    </row>
    <row r="8" spans="1:9">
      <c r="A8" s="4" t="s">
        <v>319</v>
      </c>
    </row>
    <row r="9" spans="1:9">
      <c r="A9" s="3" t="s">
        <v>304</v>
      </c>
    </row>
    <row r="10" spans="1:9">
      <c r="A10" s="4" t="s">
        <v>523</v>
      </c>
      <c r="F10" s="7" t="n">
        <v>6800</v>
      </c>
      <c r="G10" s="7" t="n">
        <v>5000</v>
      </c>
      <c r="H10" s="7" t="n">
        <v>4900</v>
      </c>
    </row>
    <row r="11" spans="1:9">
      <c r="A11" s="4" t="s">
        <v>528</v>
      </c>
      <c r="F11" s="4" t="s">
        <v>529</v>
      </c>
    </row>
    <row r="12" spans="1:9">
      <c r="A12" s="4" t="s">
        <v>530</v>
      </c>
      <c r="F12" s="4" t="s">
        <v>529</v>
      </c>
    </row>
    <row r="13" spans="1:9">
      <c r="A13" s="4" t="s">
        <v>531</v>
      </c>
      <c r="F13" s="4" t="s">
        <v>363</v>
      </c>
    </row>
    <row r="14" spans="1:9">
      <c r="A14" s="4" t="s">
        <v>532</v>
      </c>
      <c r="F14" s="4" t="s">
        <v>533</v>
      </c>
    </row>
    <row r="15" spans="1:9">
      <c r="A15" s="4" t="s">
        <v>534</v>
      </c>
      <c r="F15" s="4" t="s">
        <v>535</v>
      </c>
    </row>
    <row r="16" spans="1:9">
      <c r="A16" s="4" t="s">
        <v>536</v>
      </c>
      <c r="F16" s="4" t="s">
        <v>537</v>
      </c>
    </row>
    <row r="17" spans="1:9">
      <c r="A17" s="4" t="s">
        <v>538</v>
      </c>
      <c r="F17" s="4" t="s">
        <v>533</v>
      </c>
    </row>
    <row r="18" spans="1:9">
      <c r="A18" s="4" t="s">
        <v>539</v>
      </c>
      <c r="F18" s="4" t="s">
        <v>535</v>
      </c>
    </row>
    <row r="19" spans="1:9">
      <c r="A19" s="4" t="s">
        <v>540</v>
      </c>
      <c r="F19" s="4" t="s">
        <v>533</v>
      </c>
    </row>
    <row r="20" spans="1:9">
      <c r="A20" s="4" t="s">
        <v>541</v>
      </c>
      <c r="F20" s="4" t="s">
        <v>533</v>
      </c>
    </row>
    <row r="21" spans="1:9">
      <c r="A21" s="4" t="s">
        <v>542</v>
      </c>
      <c r="F21" s="4" t="s">
        <v>535</v>
      </c>
    </row>
    <row r="22" spans="1:9">
      <c r="A22" s="4" t="s">
        <v>543</v>
      </c>
      <c r="F22" s="4" t="s">
        <v>533</v>
      </c>
    </row>
    <row r="23" spans="1:9">
      <c r="A23" s="4" t="s">
        <v>544</v>
      </c>
      <c r="F23" s="4" t="s">
        <v>533</v>
      </c>
    </row>
    <row r="24" spans="1:9">
      <c r="A24" s="4" t="s">
        <v>545</v>
      </c>
      <c r="D24" s="7" t="n">
        <v>6900</v>
      </c>
      <c r="F24" s="7" t="n">
        <v>6900</v>
      </c>
    </row>
    <row r="25" spans="1:9">
      <c r="A25" s="4" t="s">
        <v>546</v>
      </c>
      <c r="F25" s="4" t="s">
        <v>547</v>
      </c>
    </row>
    <row r="26" spans="1:9">
      <c r="A26" s="4" t="s">
        <v>548</v>
      </c>
    </row>
    <row r="27" spans="1:9">
      <c r="A27" s="3" t="s">
        <v>304</v>
      </c>
    </row>
    <row r="28" spans="1:9">
      <c r="A28" s="4" t="s">
        <v>523</v>
      </c>
      <c r="F28" s="7" t="n">
        <v>900</v>
      </c>
      <c r="G28" s="6" t="n">
        <v>900</v>
      </c>
      <c r="H28" s="6" t="n">
        <v>800</v>
      </c>
    </row>
    <row r="29" spans="1:9">
      <c r="A29" s="4" t="s">
        <v>549</v>
      </c>
      <c r="F29" s="4" t="s">
        <v>352</v>
      </c>
    </row>
    <row r="30" spans="1:9">
      <c r="A30" s="4" t="s">
        <v>550</v>
      </c>
      <c r="D30" s="7" t="n">
        <v>4200</v>
      </c>
      <c r="F30" s="7" t="n">
        <v>4200</v>
      </c>
    </row>
    <row r="31" spans="1:9">
      <c r="A31" s="4" t="s">
        <v>551</v>
      </c>
      <c r="F31" s="4" t="s">
        <v>552</v>
      </c>
    </row>
    <row r="32" spans="1:9">
      <c r="A32" s="4" t="s">
        <v>553</v>
      </c>
    </row>
    <row r="33" spans="1:9">
      <c r="A33" s="3" t="s">
        <v>304</v>
      </c>
    </row>
    <row r="34" spans="1:9">
      <c r="A34" s="4" t="s">
        <v>523</v>
      </c>
      <c r="F34" s="7" t="n">
        <v>2700</v>
      </c>
      <c r="G34" s="7" t="n">
        <v>500</v>
      </c>
      <c r="H34" s="7" t="n">
        <v>500</v>
      </c>
    </row>
    <row r="35" spans="1:9">
      <c r="A35" s="4" t="s">
        <v>554</v>
      </c>
      <c r="B35" s="6" t="n">
        <v>2916563</v>
      </c>
      <c r="C35" s="6" t="n">
        <v>2916563</v>
      </c>
      <c r="I35" s="6" t="n">
        <v>2916563</v>
      </c>
    </row>
    <row r="36" spans="1:9">
      <c r="A36" s="4" t="s">
        <v>555</v>
      </c>
      <c r="B36" s="4" t="s">
        <v>537</v>
      </c>
    </row>
    <row r="37" spans="1:9">
      <c r="A37" s="4" t="s">
        <v>556</v>
      </c>
      <c r="B37" s="4" t="s">
        <v>537</v>
      </c>
    </row>
    <row r="38" spans="1:9">
      <c r="A38" s="4" t="s">
        <v>557</v>
      </c>
      <c r="B38" s="4" t="s">
        <v>537</v>
      </c>
    </row>
    <row r="39" spans="1:9">
      <c r="A39" s="4" t="s">
        <v>558</v>
      </c>
      <c r="F39" s="4" t="s">
        <v>559</v>
      </c>
    </row>
    <row r="40" spans="1:9">
      <c r="A40" s="4" t="s">
        <v>560</v>
      </c>
      <c r="F40" s="4" t="s">
        <v>368</v>
      </c>
    </row>
    <row r="41" spans="1:9">
      <c r="A41" s="4" t="s">
        <v>561</v>
      </c>
      <c r="F41" s="4" t="s">
        <v>562</v>
      </c>
    </row>
    <row r="42" spans="1:9">
      <c r="A42" s="4" t="s">
        <v>563</v>
      </c>
    </row>
    <row r="43" spans="1:9">
      <c r="A43" s="3" t="s">
        <v>304</v>
      </c>
    </row>
    <row r="44" spans="1:9">
      <c r="A44" s="4" t="s">
        <v>554</v>
      </c>
      <c r="B44" s="6" t="n">
        <v>1912500</v>
      </c>
    </row>
    <row r="45" spans="1:9">
      <c r="A45" s="4" t="s">
        <v>564</v>
      </c>
    </row>
    <row r="46" spans="1:9">
      <c r="A46" s="3" t="s">
        <v>304</v>
      </c>
    </row>
    <row r="47" spans="1:9">
      <c r="A47" s="4" t="s">
        <v>554</v>
      </c>
      <c r="B47" s="6" t="n">
        <v>1004063</v>
      </c>
    </row>
    <row r="48" spans="1:9">
      <c r="A48" s="4" t="s">
        <v>315</v>
      </c>
    </row>
    <row r="49" spans="1:9">
      <c r="A49" s="3" t="s">
        <v>304</v>
      </c>
    </row>
    <row r="50" spans="1:9">
      <c r="A50" s="4" t="s">
        <v>565</v>
      </c>
      <c r="G50" s="6" t="n">
        <v>470000</v>
      </c>
      <c r="H50" s="6" t="n">
        <v>470000</v>
      </c>
    </row>
    <row r="51" spans="1:9">
      <c r="A51" s="4" t="s">
        <v>527</v>
      </c>
      <c r="F51" s="6" t="n">
        <v>0</v>
      </c>
    </row>
    <row r="52" spans="1:9">
      <c r="A52" s="4" t="s">
        <v>361</v>
      </c>
    </row>
    <row r="53" spans="1:9">
      <c r="A53" s="3" t="s">
        <v>304</v>
      </c>
    </row>
    <row r="54" spans="1:9">
      <c r="A54" s="4" t="s">
        <v>549</v>
      </c>
      <c r="F54" s="4" t="s">
        <v>529</v>
      </c>
    </row>
    <row r="55" spans="1:9">
      <c r="A55" s="4" t="s">
        <v>366</v>
      </c>
    </row>
    <row r="56" spans="1:9">
      <c r="A56" s="3" t="s">
        <v>304</v>
      </c>
    </row>
    <row r="57" spans="1:9">
      <c r="A57" s="4" t="s">
        <v>549</v>
      </c>
      <c r="F57" s="4" t="s">
        <v>367</v>
      </c>
    </row>
    <row r="58" spans="1:9">
      <c r="A58" s="4" t="s">
        <v>566</v>
      </c>
    </row>
    <row r="59" spans="1:9">
      <c r="A59" s="3" t="s">
        <v>304</v>
      </c>
    </row>
    <row r="60" spans="1:9">
      <c r="A60" s="4" t="s">
        <v>549</v>
      </c>
      <c r="F60" s="4" t="s">
        <v>529</v>
      </c>
    </row>
    <row r="61" spans="1:9">
      <c r="A61" s="4" t="s">
        <v>567</v>
      </c>
      <c r="F61" s="7" t="n">
        <v>4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70</v>
      </c>
    </row>
    <row r="3" spans="1:4">
      <c r="A3" s="3" t="s">
        <v>304</v>
      </c>
    </row>
    <row r="4" spans="1:4">
      <c r="A4" s="4" t="s">
        <v>102</v>
      </c>
      <c r="B4" s="7" t="n">
        <v>10361</v>
      </c>
      <c r="C4" s="7" t="n">
        <v>6370</v>
      </c>
      <c r="D4" s="7" t="n">
        <v>6119</v>
      </c>
    </row>
    <row r="5" spans="1:4">
      <c r="A5" s="4" t="s">
        <v>319</v>
      </c>
    </row>
    <row r="6" spans="1:4">
      <c r="A6" s="3" t="s">
        <v>304</v>
      </c>
    </row>
    <row r="7" spans="1:4">
      <c r="A7" s="4" t="s">
        <v>102</v>
      </c>
      <c r="B7" s="6" t="n">
        <v>6776</v>
      </c>
      <c r="C7" s="6" t="n">
        <v>4994</v>
      </c>
      <c r="D7" s="6" t="n">
        <v>4864</v>
      </c>
    </row>
    <row r="8" spans="1:4">
      <c r="A8" s="4" t="s">
        <v>569</v>
      </c>
    </row>
    <row r="9" spans="1:4">
      <c r="A9" s="3" t="s">
        <v>304</v>
      </c>
    </row>
    <row r="10" spans="1:4">
      <c r="A10" s="4" t="s">
        <v>102</v>
      </c>
      <c r="B10" s="6" t="n">
        <v>2658</v>
      </c>
      <c r="C10" s="6" t="n">
        <v>477</v>
      </c>
      <c r="D10" s="6" t="n">
        <v>477</v>
      </c>
    </row>
    <row r="11" spans="1:4">
      <c r="A11" s="4" t="s">
        <v>548</v>
      </c>
    </row>
    <row r="12" spans="1:4">
      <c r="A12" s="3" t="s">
        <v>304</v>
      </c>
    </row>
    <row r="13" spans="1:4">
      <c r="A13" s="4" t="s">
        <v>102</v>
      </c>
      <c r="B13" s="7" t="n">
        <v>927</v>
      </c>
      <c r="C13" s="7" t="n">
        <v>899</v>
      </c>
      <c r="D13" s="7" t="n">
        <v>7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0</v>
      </c>
    </row>
    <row r="3" spans="1:4">
      <c r="A3" s="3" t="s">
        <v>106</v>
      </c>
    </row>
    <row r="4" spans="1:4">
      <c r="A4" s="4" t="s">
        <v>91</v>
      </c>
      <c r="B4" s="7" t="n">
        <v>13809</v>
      </c>
      <c r="C4" s="7" t="n">
        <v>9711</v>
      </c>
      <c r="D4" s="7" t="n">
        <v>8729</v>
      </c>
    </row>
    <row r="5" spans="1:4">
      <c r="A5" s="4" t="s">
        <v>107</v>
      </c>
      <c r="B5" s="6" t="n">
        <v>-1807</v>
      </c>
      <c r="C5" s="6" t="n">
        <v>-1714</v>
      </c>
      <c r="D5" s="6" t="n">
        <v>53</v>
      </c>
    </row>
    <row r="6" spans="1:4">
      <c r="A6" s="4" t="s">
        <v>108</v>
      </c>
      <c r="B6" s="7" t="n">
        <v>12002</v>
      </c>
      <c r="C6" s="7" t="n">
        <v>7997</v>
      </c>
      <c r="D6" s="7" t="n">
        <v>87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70</v>
      </c>
      <c r="B1" s="2" t="s">
        <v>1</v>
      </c>
    </row>
    <row r="2" spans="1:4">
      <c r="B2" s="2" t="s">
        <v>2</v>
      </c>
      <c r="C2" s="2" t="s">
        <v>30</v>
      </c>
      <c r="D2" s="2" t="s">
        <v>70</v>
      </c>
    </row>
    <row r="3" spans="1:4">
      <c r="A3" s="3" t="s">
        <v>304</v>
      </c>
    </row>
    <row r="4" spans="1:4">
      <c r="A4" s="4" t="s">
        <v>571</v>
      </c>
      <c r="B4" s="6" t="n">
        <v>297667</v>
      </c>
      <c r="C4" s="6" t="n">
        <v>366714</v>
      </c>
      <c r="D4" s="6" t="n">
        <v>3898864</v>
      </c>
    </row>
    <row r="5" spans="1:4">
      <c r="A5" s="4" t="s">
        <v>572</v>
      </c>
      <c r="B5" s="6" t="n">
        <v>-67500</v>
      </c>
      <c r="C5" s="6" t="n">
        <v>-8750</v>
      </c>
      <c r="D5" s="6" t="n">
        <v>-109683</v>
      </c>
    </row>
    <row r="6" spans="1:4">
      <c r="A6" s="4" t="s">
        <v>573</v>
      </c>
      <c r="C6" s="6" t="n">
        <v>-60297</v>
      </c>
      <c r="D6" s="6" t="n">
        <v>-3422467</v>
      </c>
    </row>
    <row r="7" spans="1:4">
      <c r="A7" s="4" t="s">
        <v>574</v>
      </c>
      <c r="B7" s="6" t="n">
        <v>230167</v>
      </c>
      <c r="C7" s="6" t="n">
        <v>297667</v>
      </c>
      <c r="D7" s="6" t="n">
        <v>366714</v>
      </c>
    </row>
    <row r="8" spans="1:4">
      <c r="A8" s="4" t="s">
        <v>575</v>
      </c>
      <c r="B8" s="6" t="n">
        <v>90167</v>
      </c>
      <c r="C8" s="6" t="n">
        <v>17667</v>
      </c>
      <c r="D8" s="6" t="n">
        <v>86714</v>
      </c>
    </row>
    <row r="9" spans="1:4">
      <c r="A9" s="4" t="s">
        <v>576</v>
      </c>
      <c r="B9" s="7" t="n">
        <v>4</v>
      </c>
      <c r="C9" s="9" t="n">
        <v>4.39</v>
      </c>
      <c r="D9" s="9" t="n">
        <v>4.34</v>
      </c>
    </row>
    <row r="10" spans="1:4">
      <c r="A10" s="4" t="s">
        <v>577</v>
      </c>
      <c r="B10" s="10" t="n">
        <v>3.99</v>
      </c>
      <c r="C10" s="10" t="n">
        <v>4.04</v>
      </c>
      <c r="D10" s="10" t="n">
        <v>4.29</v>
      </c>
    </row>
    <row r="11" spans="1:4">
      <c r="A11" s="4" t="s">
        <v>578</v>
      </c>
      <c r="C11" s="10" t="n">
        <v>6.35</v>
      </c>
      <c r="D11" s="10" t="n">
        <v>4.33</v>
      </c>
    </row>
    <row r="12" spans="1:4">
      <c r="A12" s="4" t="s">
        <v>579</v>
      </c>
      <c r="B12" s="6" t="n">
        <v>4</v>
      </c>
      <c r="C12" s="6" t="n">
        <v>4</v>
      </c>
      <c r="D12" s="10" t="n">
        <v>4.39</v>
      </c>
    </row>
    <row r="13" spans="1:4">
      <c r="A13" s="4" t="s">
        <v>580</v>
      </c>
      <c r="B13" s="7" t="n">
        <v>4</v>
      </c>
      <c r="C13" s="9" t="n">
        <v>3.96</v>
      </c>
      <c r="D13" s="9" t="n">
        <v>5.63</v>
      </c>
    </row>
    <row r="14" spans="1:4">
      <c r="A14" s="4" t="s">
        <v>581</v>
      </c>
      <c r="B14" s="4" t="s">
        <v>582</v>
      </c>
    </row>
    <row r="15" spans="1:4">
      <c r="A15" s="4" t="s">
        <v>583</v>
      </c>
      <c r="B15" s="4" t="s">
        <v>584</v>
      </c>
    </row>
    <row r="16" spans="1:4">
      <c r="A16" s="4" t="s">
        <v>585</v>
      </c>
      <c r="B16" s="7" t="n">
        <v>2778178</v>
      </c>
    </row>
    <row r="17" spans="1:4">
      <c r="A17" s="4" t="s">
        <v>586</v>
      </c>
      <c r="B17" s="7" t="n">
        <v>1088378</v>
      </c>
    </row>
    <row r="18" spans="1:4">
      <c r="A18" s="4" t="s">
        <v>315</v>
      </c>
    </row>
    <row r="19" spans="1:4">
      <c r="A19" s="3" t="s">
        <v>304</v>
      </c>
    </row>
    <row r="20" spans="1:4">
      <c r="A20" s="4" t="s">
        <v>571</v>
      </c>
      <c r="B20" s="6" t="n">
        <v>2916563</v>
      </c>
    </row>
    <row r="21" spans="1:4">
      <c r="A21" s="4" t="s">
        <v>572</v>
      </c>
      <c r="B21" s="6" t="n">
        <v>0</v>
      </c>
    </row>
    <row r="22" spans="1:4">
      <c r="A22" s="4" t="s">
        <v>587</v>
      </c>
      <c r="B22" s="4" t="s">
        <v>48</v>
      </c>
    </row>
    <row r="23" spans="1:4">
      <c r="A23" s="4" t="s">
        <v>574</v>
      </c>
      <c r="B23" s="6" t="n">
        <v>2916563</v>
      </c>
      <c r="C23" s="6" t="n">
        <v>2916563</v>
      </c>
    </row>
    <row r="24" spans="1:4">
      <c r="A24" s="4" t="s">
        <v>575</v>
      </c>
      <c r="B24" s="6" t="n">
        <v>1458282</v>
      </c>
    </row>
    <row r="25" spans="1:4">
      <c r="A25" s="4" t="s">
        <v>576</v>
      </c>
      <c r="B25" s="7" t="n">
        <v>4</v>
      </c>
    </row>
    <row r="26" spans="1:4">
      <c r="A26" s="4" t="s">
        <v>588</v>
      </c>
      <c r="B26" s="4" t="s">
        <v>48</v>
      </c>
    </row>
    <row r="27" spans="1:4">
      <c r="A27" s="4" t="s">
        <v>579</v>
      </c>
      <c r="B27" s="7" t="n">
        <v>4</v>
      </c>
      <c r="C27" s="7" t="n">
        <v>4</v>
      </c>
    </row>
    <row r="28" spans="1:4">
      <c r="A28" s="4" t="s">
        <v>580</v>
      </c>
      <c r="B28" s="6" t="n">
        <v>4</v>
      </c>
    </row>
    <row r="29" spans="1:4">
      <c r="A29" s="4" t="s">
        <v>589</v>
      </c>
      <c r="B29" s="9" t="n">
        <v>1.31</v>
      </c>
    </row>
    <row r="30" spans="1:4">
      <c r="A30" s="4" t="s">
        <v>590</v>
      </c>
      <c r="B30" s="4" t="s">
        <v>48</v>
      </c>
    </row>
    <row r="31" spans="1:4">
      <c r="A31" s="4" t="s">
        <v>591</v>
      </c>
      <c r="B31" s="9" t="n">
        <v>1.31</v>
      </c>
      <c r="C31" s="9" t="n">
        <v>1.31</v>
      </c>
    </row>
    <row r="32" spans="1:4">
      <c r="A32" s="4" t="s">
        <v>592</v>
      </c>
      <c r="B32" s="9" t="n">
        <v>0.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0</v>
      </c>
    </row>
    <row r="3" spans="1:4">
      <c r="A3" s="3" t="s">
        <v>199</v>
      </c>
    </row>
    <row r="4" spans="1:4">
      <c r="A4" s="4" t="s">
        <v>594</v>
      </c>
      <c r="B4" s="7" t="n">
        <v>660</v>
      </c>
      <c r="C4" s="7" t="n">
        <v>36</v>
      </c>
      <c r="D4" s="7" t="n">
        <v>1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595</v>
      </c>
      <c r="B1" s="2" t="s">
        <v>1</v>
      </c>
    </row>
    <row r="2" spans="1:5">
      <c r="B2" s="2" t="s">
        <v>2</v>
      </c>
      <c r="C2" s="2" t="s">
        <v>30</v>
      </c>
      <c r="D2" s="2" t="s">
        <v>70</v>
      </c>
      <c r="E2" s="2" t="s">
        <v>522</v>
      </c>
    </row>
    <row r="3" spans="1:5">
      <c r="A3" s="3" t="s">
        <v>596</v>
      </c>
    </row>
    <row r="4" spans="1:5">
      <c r="A4" s="4" t="s">
        <v>597</v>
      </c>
      <c r="B4" s="6" t="n">
        <v>230167</v>
      </c>
      <c r="C4" s="6" t="n">
        <v>297667</v>
      </c>
      <c r="D4" s="6" t="n">
        <v>366714</v>
      </c>
      <c r="E4" s="6" t="n">
        <v>3898864</v>
      </c>
    </row>
    <row r="5" spans="1:5">
      <c r="A5" s="4" t="s">
        <v>598</v>
      </c>
      <c r="B5" s="6" t="n">
        <v>90167</v>
      </c>
      <c r="C5" s="6" t="n">
        <v>17667</v>
      </c>
      <c r="D5" s="6" t="n">
        <v>86714</v>
      </c>
    </row>
    <row r="6" spans="1:5">
      <c r="A6" s="4" t="s">
        <v>599</v>
      </c>
      <c r="B6" s="7" t="n">
        <v>4</v>
      </c>
      <c r="C6" s="9" t="n">
        <v>3.96</v>
      </c>
      <c r="D6" s="9" t="n">
        <v>5.63</v>
      </c>
    </row>
    <row r="7" spans="1:5">
      <c r="A7" s="4" t="s">
        <v>600</v>
      </c>
    </row>
    <row r="8" spans="1:5">
      <c r="A8" s="3" t="s">
        <v>596</v>
      </c>
    </row>
    <row r="9" spans="1:5">
      <c r="A9" s="4" t="s">
        <v>601</v>
      </c>
      <c r="B9" s="6" t="n">
        <v>0</v>
      </c>
    </row>
    <row r="10" spans="1:5">
      <c r="A10" s="4" t="s">
        <v>602</v>
      </c>
      <c r="B10" s="7" t="n">
        <v>4</v>
      </c>
    </row>
    <row r="11" spans="1:5">
      <c r="A11" s="4" t="s">
        <v>597</v>
      </c>
      <c r="B11" s="6" t="n">
        <v>230167</v>
      </c>
    </row>
    <row r="12" spans="1:5">
      <c r="A12" s="4" t="s">
        <v>603</v>
      </c>
      <c r="B12" s="4" t="s">
        <v>582</v>
      </c>
    </row>
    <row r="13" spans="1:5">
      <c r="A13" s="4" t="s">
        <v>604</v>
      </c>
      <c r="B13" s="7" t="n">
        <v>4</v>
      </c>
    </row>
    <row r="14" spans="1:5">
      <c r="A14" s="4" t="s">
        <v>598</v>
      </c>
      <c r="B14" s="6" t="n">
        <v>90167</v>
      </c>
    </row>
    <row r="15" spans="1:5">
      <c r="A15" s="4" t="s">
        <v>599</v>
      </c>
      <c r="B15" s="7"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605</v>
      </c>
      <c r="B1" s="2" t="s">
        <v>1</v>
      </c>
    </row>
    <row r="2" spans="1:2">
      <c r="B2" s="2" t="s">
        <v>2</v>
      </c>
    </row>
    <row r="3" spans="1:2">
      <c r="A3" s="3" t="s">
        <v>304</v>
      </c>
    </row>
    <row r="4" spans="1:2">
      <c r="A4" s="4" t="s">
        <v>606</v>
      </c>
      <c r="B4" s="4" t="s">
        <v>607</v>
      </c>
    </row>
    <row r="5" spans="1:2">
      <c r="A5" s="4" t="s">
        <v>361</v>
      </c>
    </row>
    <row r="6" spans="1:2">
      <c r="A6" s="3" t="s">
        <v>304</v>
      </c>
    </row>
    <row r="7" spans="1:2">
      <c r="A7" s="4" t="s">
        <v>608</v>
      </c>
      <c r="B7" s="4" t="s">
        <v>609</v>
      </c>
    </row>
    <row r="8" spans="1:2">
      <c r="A8" s="4" t="s">
        <v>610</v>
      </c>
      <c r="B8" s="4" t="s">
        <v>611</v>
      </c>
    </row>
    <row r="9" spans="1:2">
      <c r="A9" s="4" t="s">
        <v>366</v>
      </c>
    </row>
    <row r="10" spans="1:2">
      <c r="A10" s="3" t="s">
        <v>304</v>
      </c>
    </row>
    <row r="11" spans="1:2">
      <c r="A11" s="4" t="s">
        <v>608</v>
      </c>
      <c r="B11" s="4" t="s">
        <v>488</v>
      </c>
    </row>
    <row r="12" spans="1:2">
      <c r="A12" s="4" t="s">
        <v>610</v>
      </c>
      <c r="B12"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12</v>
      </c>
      <c r="B1" s="2" t="s">
        <v>1</v>
      </c>
    </row>
    <row r="2" spans="1:2">
      <c r="B2" s="2" t="s">
        <v>613</v>
      </c>
    </row>
    <row r="3" spans="1:2">
      <c r="A3" s="3" t="s">
        <v>304</v>
      </c>
    </row>
    <row r="4" spans="1:2">
      <c r="A4" s="4" t="s">
        <v>614</v>
      </c>
      <c r="B4" s="6" t="n">
        <v>2315213</v>
      </c>
    </row>
    <row r="5" spans="1:2">
      <c r="A5" s="4" t="s">
        <v>615</v>
      </c>
      <c r="B5" s="6" t="n">
        <v>741806</v>
      </c>
    </row>
    <row r="6" spans="1:2">
      <c r="A6" s="4" t="s">
        <v>616</v>
      </c>
      <c r="B6" s="6" t="n">
        <v>-865881</v>
      </c>
    </row>
    <row r="7" spans="1:2">
      <c r="A7" s="4" t="s">
        <v>617</v>
      </c>
      <c r="B7" s="6" t="n">
        <v>-55902</v>
      </c>
    </row>
    <row r="8" spans="1:2">
      <c r="A8" s="4" t="s">
        <v>614</v>
      </c>
      <c r="B8" s="6" t="n">
        <v>2135236</v>
      </c>
    </row>
    <row r="9" spans="1:2">
      <c r="A9" s="4" t="s">
        <v>618</v>
      </c>
      <c r="B9" s="9" t="n">
        <v>5.41</v>
      </c>
    </row>
    <row r="10" spans="1:2">
      <c r="A10" s="4" t="s">
        <v>619</v>
      </c>
      <c r="B10" s="10" t="n">
        <v>8.5</v>
      </c>
    </row>
    <row r="11" spans="1:2">
      <c r="A11" s="4" t="s">
        <v>620</v>
      </c>
      <c r="B11" s="10" t="n">
        <v>4.53</v>
      </c>
    </row>
    <row r="12" spans="1:2">
      <c r="A12" s="4" t="s">
        <v>621</v>
      </c>
      <c r="B12" s="10" t="n">
        <v>5.19</v>
      </c>
    </row>
    <row r="13" spans="1:2">
      <c r="A13" s="4" t="s">
        <v>618</v>
      </c>
      <c r="B13" s="9" t="n">
        <v>6.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622</v>
      </c>
      <c r="B1" s="2" t="s">
        <v>1</v>
      </c>
    </row>
    <row r="2" spans="1:2">
      <c r="B2" s="2" t="s">
        <v>613</v>
      </c>
    </row>
    <row r="3" spans="1:2">
      <c r="A3" s="3" t="s">
        <v>304</v>
      </c>
    </row>
    <row r="4" spans="1:2">
      <c r="A4" s="4" t="s">
        <v>614</v>
      </c>
      <c r="B4" s="6" t="n">
        <v>264474</v>
      </c>
    </row>
    <row r="5" spans="1:2">
      <c r="A5" s="4" t="s">
        <v>615</v>
      </c>
      <c r="B5" s="6" t="n">
        <v>483051</v>
      </c>
    </row>
    <row r="6" spans="1:2">
      <c r="A6" s="4" t="s">
        <v>614</v>
      </c>
      <c r="B6" s="6" t="n">
        <v>747525</v>
      </c>
    </row>
    <row r="7" spans="1:2">
      <c r="A7" s="4" t="s">
        <v>618</v>
      </c>
      <c r="B7" s="9" t="n">
        <v>7.54</v>
      </c>
    </row>
    <row r="8" spans="1:2">
      <c r="A8" s="4" t="s">
        <v>619</v>
      </c>
      <c r="B8" s="10" t="n">
        <v>9.44</v>
      </c>
    </row>
    <row r="9" spans="1:2">
      <c r="A9" s="4" t="s">
        <v>618</v>
      </c>
      <c r="B9" s="9" t="n">
        <v>8.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23</v>
      </c>
      <c r="B1" s="2" t="s">
        <v>624</v>
      </c>
      <c r="C1" s="2" t="s">
        <v>625</v>
      </c>
      <c r="D1" s="2" t="s">
        <v>626</v>
      </c>
      <c r="E1" s="2" t="s">
        <v>627</v>
      </c>
      <c r="F1" s="2" t="s">
        <v>628</v>
      </c>
      <c r="G1" s="2" t="s">
        <v>629</v>
      </c>
      <c r="H1" s="2" t="s">
        <v>428</v>
      </c>
      <c r="I1" s="2" t="s">
        <v>428</v>
      </c>
      <c r="J1" s="2" t="s">
        <v>2</v>
      </c>
      <c r="K1" s="2" t="s">
        <v>630</v>
      </c>
      <c r="L1" s="2" t="s">
        <v>30</v>
      </c>
      <c r="M1" s="2" t="s">
        <v>631</v>
      </c>
      <c r="N1" s="2" t="s">
        <v>70</v>
      </c>
      <c r="O1" s="2" t="s">
        <v>30</v>
      </c>
      <c r="P1" s="2" t="s">
        <v>632</v>
      </c>
      <c r="Q1" s="2" t="s">
        <v>633</v>
      </c>
      <c r="R1" s="2" t="s">
        <v>634</v>
      </c>
    </row>
    <row r="2" spans="1:18">
      <c r="A2" s="3" t="s">
        <v>635</v>
      </c>
    </row>
    <row r="3" spans="1:18">
      <c r="A3" s="4" t="s">
        <v>636</v>
      </c>
      <c r="H3" s="7" t="n">
        <v>100000000</v>
      </c>
      <c r="I3" s="7" t="n">
        <v>100000000</v>
      </c>
      <c r="J3" s="7" t="n">
        <v>95000000</v>
      </c>
      <c r="R3" s="7" t="n">
        <v>5000000</v>
      </c>
    </row>
    <row r="4" spans="1:18">
      <c r="A4" s="4" t="s">
        <v>65</v>
      </c>
      <c r="J4" s="8" t="n">
        <v>0.001</v>
      </c>
      <c r="L4" s="8" t="n">
        <v>0.001</v>
      </c>
      <c r="O4" s="8" t="n">
        <v>0.001</v>
      </c>
    </row>
    <row r="5" spans="1:18">
      <c r="A5" s="4" t="s">
        <v>637</v>
      </c>
      <c r="J5" s="7" t="n">
        <v>1400000</v>
      </c>
      <c r="L5" s="7" t="n">
        <v>11000000</v>
      </c>
      <c r="N5" s="7" t="n">
        <v>7170000</v>
      </c>
    </row>
    <row r="6" spans="1:18">
      <c r="A6" s="4" t="s">
        <v>638</v>
      </c>
      <c r="J6" s="4" t="s">
        <v>639</v>
      </c>
    </row>
    <row r="7" spans="1:18">
      <c r="A7" s="4" t="s">
        <v>640</v>
      </c>
      <c r="J7" s="4" t="s">
        <v>365</v>
      </c>
    </row>
    <row r="8" spans="1:18">
      <c r="A8" s="4" t="s">
        <v>641</v>
      </c>
      <c r="J8" s="4" t="s">
        <v>642</v>
      </c>
    </row>
    <row r="9" spans="1:18">
      <c r="A9" s="4" t="s">
        <v>643</v>
      </c>
      <c r="J9" s="7" t="n">
        <v>25000</v>
      </c>
    </row>
    <row r="10" spans="1:18">
      <c r="A10" s="4" t="s">
        <v>644</v>
      </c>
      <c r="J10" s="4" t="s">
        <v>645</v>
      </c>
    </row>
    <row r="11" spans="1:18">
      <c r="A11" s="4" t="s">
        <v>646</v>
      </c>
      <c r="J11" s="6" t="n">
        <v>4275000</v>
      </c>
    </row>
    <row r="12" spans="1:18">
      <c r="A12" s="4" t="s">
        <v>647</v>
      </c>
      <c r="J12" s="6" t="n">
        <v>400000</v>
      </c>
    </row>
    <row r="13" spans="1:18">
      <c r="A13" s="4" t="s">
        <v>648</v>
      </c>
      <c r="J13" s="6" t="n">
        <v>48356</v>
      </c>
      <c r="L13" s="6" t="n">
        <v>94333</v>
      </c>
      <c r="N13" s="6" t="n">
        <v>113905</v>
      </c>
    </row>
    <row r="14" spans="1:18">
      <c r="A14" s="4" t="s">
        <v>649</v>
      </c>
      <c r="I14" s="7" t="n">
        <v>5000000</v>
      </c>
      <c r="O14" s="7" t="n">
        <v>90000000</v>
      </c>
    </row>
    <row r="15" spans="1:18">
      <c r="A15" s="4" t="s">
        <v>650</v>
      </c>
      <c r="J15" s="6" t="n">
        <v>100000</v>
      </c>
      <c r="L15" s="6" t="n">
        <v>1800000</v>
      </c>
    </row>
    <row r="16" spans="1:18">
      <c r="A16" s="4" t="s">
        <v>651</v>
      </c>
      <c r="J16" s="9" t="n">
        <v>9.1</v>
      </c>
      <c r="L16" s="9" t="n">
        <v>6.07</v>
      </c>
    </row>
    <row r="17" spans="1:18">
      <c r="A17" s="4" t="s">
        <v>652</v>
      </c>
      <c r="J17" s="7" t="n">
        <v>1356000</v>
      </c>
      <c r="L17" s="7" t="n">
        <v>10929000</v>
      </c>
      <c r="N17" s="7" t="n">
        <v>5962000</v>
      </c>
    </row>
    <row r="18" spans="1:18">
      <c r="A18" s="4" t="s">
        <v>653</v>
      </c>
      <c r="J18" s="6" t="n">
        <v>92700000</v>
      </c>
    </row>
    <row r="19" spans="1:18">
      <c r="A19" s="4" t="s">
        <v>654</v>
      </c>
      <c r="J19" s="7" t="n">
        <v>2300000</v>
      </c>
    </row>
    <row r="20" spans="1:18">
      <c r="A20" s="4" t="s">
        <v>655</v>
      </c>
      <c r="G20" s="9" t="n">
        <v>0.1</v>
      </c>
      <c r="J20" s="9" t="n">
        <v>0.2</v>
      </c>
      <c r="K20" s="9" t="n">
        <v>0.2</v>
      </c>
      <c r="M20" s="9" t="n">
        <v>0.12</v>
      </c>
    </row>
    <row r="21" spans="1:18">
      <c r="A21" s="4" t="s">
        <v>656</v>
      </c>
      <c r="H21" s="9" t="n">
        <v>0.26</v>
      </c>
    </row>
    <row r="22" spans="1:18">
      <c r="A22" s="4" t="s">
        <v>657</v>
      </c>
      <c r="D22" s="9" t="n">
        <v>0.12</v>
      </c>
      <c r="F22" s="9" t="n">
        <v>0.1</v>
      </c>
      <c r="G22" s="9" t="n">
        <v>0.1</v>
      </c>
    </row>
    <row r="23" spans="1:18">
      <c r="A23" s="4" t="s">
        <v>124</v>
      </c>
      <c r="B23" s="7" t="n">
        <v>3200000</v>
      </c>
      <c r="C23" s="7" t="n">
        <v>3100000</v>
      </c>
      <c r="D23" s="7" t="n">
        <v>3500000</v>
      </c>
      <c r="F23" s="7" t="n">
        <v>3100000</v>
      </c>
      <c r="G23" s="7" t="n">
        <v>3100000</v>
      </c>
      <c r="J23" s="7" t="n">
        <v>6266000</v>
      </c>
      <c r="L23" s="7" t="n">
        <v>3508000</v>
      </c>
      <c r="N23" s="7" t="n">
        <v>3096000</v>
      </c>
    </row>
    <row r="24" spans="1:18">
      <c r="A24" s="4" t="s">
        <v>361</v>
      </c>
    </row>
    <row r="25" spans="1:18">
      <c r="A25" s="3" t="s">
        <v>635</v>
      </c>
    </row>
    <row r="26" spans="1:18">
      <c r="A26" s="4" t="s">
        <v>658</v>
      </c>
      <c r="J26" s="4" t="s">
        <v>659</v>
      </c>
    </row>
    <row r="27" spans="1:18">
      <c r="A27" s="4" t="s">
        <v>660</v>
      </c>
    </row>
    <row r="28" spans="1:18">
      <c r="A28" s="3" t="s">
        <v>635</v>
      </c>
    </row>
    <row r="29" spans="1:18">
      <c r="A29" s="4" t="s">
        <v>636</v>
      </c>
      <c r="P29" s="7" t="n">
        <v>25000000</v>
      </c>
      <c r="Q29" s="7" t="n">
        <v>35750000</v>
      </c>
    </row>
    <row r="30" spans="1:18">
      <c r="A30" s="4" t="s">
        <v>65</v>
      </c>
      <c r="Q30" s="8" t="n">
        <v>0.001</v>
      </c>
    </row>
    <row r="31" spans="1:18">
      <c r="A31" s="4" t="s">
        <v>661</v>
      </c>
      <c r="E31" s="6" t="n">
        <v>1000000</v>
      </c>
    </row>
    <row r="32" spans="1:18">
      <c r="A32" s="4" t="s">
        <v>662</v>
      </c>
      <c r="E32" s="7" t="n">
        <v>7</v>
      </c>
    </row>
    <row r="33" spans="1:18">
      <c r="A33" s="4" t="s">
        <v>637</v>
      </c>
      <c r="E33" s="7" t="n">
        <v>6900000</v>
      </c>
    </row>
    <row r="34" spans="1:18">
      <c r="A34" s="4" t="s">
        <v>663</v>
      </c>
      <c r="E34" s="4" t="s">
        <v>474</v>
      </c>
    </row>
    <row r="35" spans="1:18">
      <c r="A35" s="4" t="s">
        <v>664</v>
      </c>
    </row>
    <row r="36" spans="1:18">
      <c r="A36" s="3" t="s">
        <v>635</v>
      </c>
    </row>
    <row r="37" spans="1:18">
      <c r="A37" s="4" t="s">
        <v>665</v>
      </c>
      <c r="P37" s="9" t="n">
        <v>6.5</v>
      </c>
      <c r="Q37" s="10" t="n">
        <v>5.75</v>
      </c>
    </row>
    <row r="38" spans="1:18">
      <c r="A38" s="4" t="s">
        <v>666</v>
      </c>
    </row>
    <row r="39" spans="1:18">
      <c r="A39" s="3" t="s">
        <v>635</v>
      </c>
    </row>
    <row r="40" spans="1:18">
      <c r="A40" s="4" t="s">
        <v>665</v>
      </c>
      <c r="P40" s="7" t="n">
        <v>7</v>
      </c>
      <c r="Q40" s="9" t="n">
        <v>6.5</v>
      </c>
    </row>
    <row r="41" spans="1:18">
      <c r="A41" s="4" t="s">
        <v>667</v>
      </c>
    </row>
    <row r="42" spans="1:18">
      <c r="A42" s="3" t="s">
        <v>635</v>
      </c>
    </row>
    <row r="43" spans="1:18">
      <c r="A43" s="4" t="s">
        <v>668</v>
      </c>
      <c r="H43" s="6" t="n">
        <v>253000</v>
      </c>
      <c r="I43" s="6" t="n">
        <v>253000</v>
      </c>
      <c r="J43" s="6" t="n">
        <v>297000</v>
      </c>
      <c r="L43" s="6" t="n">
        <v>435000</v>
      </c>
      <c r="O43" s="6" t="n">
        <v>435000</v>
      </c>
    </row>
    <row r="44" spans="1:18">
      <c r="A44" s="4" t="s">
        <v>669</v>
      </c>
      <c r="H44" s="7" t="n">
        <v>3500000</v>
      </c>
      <c r="I44" s="7" t="n">
        <v>3500000</v>
      </c>
      <c r="J44" s="7" t="n">
        <v>2500000</v>
      </c>
      <c r="L44" s="7" t="n">
        <v>2700000</v>
      </c>
      <c r="O44" s="7" t="n">
        <v>2700000</v>
      </c>
    </row>
    <row r="45" spans="1:18">
      <c r="A45" s="4" t="s">
        <v>670</v>
      </c>
    </row>
    <row r="46" spans="1:18">
      <c r="A46" s="3" t="s">
        <v>635</v>
      </c>
    </row>
    <row r="47" spans="1:18">
      <c r="A47" s="4" t="s">
        <v>651</v>
      </c>
      <c r="J47" s="9" t="n">
        <v>3.84</v>
      </c>
      <c r="L47" s="9" t="n">
        <v>3.81</v>
      </c>
    </row>
    <row r="48" spans="1:18">
      <c r="A48" s="4" t="s">
        <v>668</v>
      </c>
      <c r="J48" s="6" t="n">
        <v>24100000</v>
      </c>
      <c r="L48" s="6" t="n">
        <v>24000000</v>
      </c>
      <c r="O48" s="6" t="n">
        <v>24000000</v>
      </c>
    </row>
    <row r="49" spans="1:18">
      <c r="A49" s="4" t="s">
        <v>369</v>
      </c>
    </row>
    <row r="50" spans="1:18">
      <c r="A50" s="3" t="s">
        <v>635</v>
      </c>
    </row>
    <row r="51" spans="1:18">
      <c r="A51" s="4" t="s">
        <v>650</v>
      </c>
      <c r="H51" s="6" t="n">
        <v>300000</v>
      </c>
    </row>
    <row r="52" spans="1:18">
      <c r="A52" s="4" t="s">
        <v>651</v>
      </c>
      <c r="H52" s="9" t="n">
        <v>13.83</v>
      </c>
    </row>
    <row r="53" spans="1:18">
      <c r="A53" s="4" t="s">
        <v>652</v>
      </c>
      <c r="H53" s="7" t="n">
        <v>4200000</v>
      </c>
    </row>
    <row r="54" spans="1:18">
      <c r="A54" s="4" t="s">
        <v>654</v>
      </c>
      <c r="H54" s="7" t="n">
        <v>3100000</v>
      </c>
      <c r="I54" s="7" t="n">
        <v>3100000</v>
      </c>
    </row>
    <row r="55" spans="1:18">
      <c r="A55" s="4" t="s">
        <v>656</v>
      </c>
      <c r="H55" s="9" t="n">
        <v>0.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71</v>
      </c>
      <c r="B1" s="2" t="s">
        <v>1</v>
      </c>
    </row>
    <row r="2" spans="1:4">
      <c r="B2" s="2" t="s">
        <v>2</v>
      </c>
      <c r="C2" s="2" t="s">
        <v>30</v>
      </c>
      <c r="D2" s="2" t="s">
        <v>70</v>
      </c>
    </row>
    <row r="3" spans="1:4">
      <c r="A3" s="3" t="s">
        <v>205</v>
      </c>
    </row>
    <row r="4" spans="1:4">
      <c r="A4" s="4" t="s">
        <v>672</v>
      </c>
      <c r="B4" s="4" t="s">
        <v>673</v>
      </c>
    </row>
    <row r="5" spans="1:4">
      <c r="A5" s="4" t="s">
        <v>674</v>
      </c>
      <c r="B5" s="4" t="s">
        <v>533</v>
      </c>
      <c r="C5" s="4" t="s">
        <v>533</v>
      </c>
      <c r="D5" s="4" t="s">
        <v>533</v>
      </c>
    </row>
    <row r="6" spans="1:4">
      <c r="A6" s="4" t="s">
        <v>675</v>
      </c>
      <c r="B6" s="4" t="s">
        <v>476</v>
      </c>
      <c r="C6" s="4" t="s">
        <v>476</v>
      </c>
      <c r="D6" s="4" t="s">
        <v>476</v>
      </c>
    </row>
    <row r="7" spans="1:4">
      <c r="A7" s="4" t="s">
        <v>676</v>
      </c>
      <c r="B7" s="12" t="n">
        <v>0.3</v>
      </c>
      <c r="C7" s="12" t="n">
        <v>0.3</v>
      </c>
      <c r="D7" s="12"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77</v>
      </c>
      <c r="B1" s="2" t="s">
        <v>1</v>
      </c>
    </row>
    <row r="2" spans="1:4">
      <c r="B2" s="2" t="s">
        <v>2</v>
      </c>
      <c r="C2" s="2" t="s">
        <v>30</v>
      </c>
      <c r="D2" s="2" t="s">
        <v>70</v>
      </c>
    </row>
    <row r="3" spans="1:4">
      <c r="A3" s="3" t="s">
        <v>208</v>
      </c>
    </row>
    <row r="4" spans="1:4">
      <c r="A4" s="4" t="s">
        <v>678</v>
      </c>
      <c r="B4" s="7" t="n">
        <v>0</v>
      </c>
      <c r="C4" s="7" t="n">
        <v>0</v>
      </c>
      <c r="D4"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79</v>
      </c>
      <c r="B1" s="2" t="s">
        <v>417</v>
      </c>
      <c r="D1" s="2" t="s">
        <v>1</v>
      </c>
    </row>
    <row r="2" spans="1:5">
      <c r="B2" s="2" t="s">
        <v>418</v>
      </c>
      <c r="C2" s="2" t="s">
        <v>680</v>
      </c>
      <c r="D2" s="2" t="s">
        <v>2</v>
      </c>
      <c r="E2" s="2" t="s">
        <v>30</v>
      </c>
    </row>
    <row r="3" spans="1:5">
      <c r="A3" s="3" t="s">
        <v>681</v>
      </c>
    </row>
    <row r="4" spans="1:5">
      <c r="A4" s="4" t="s">
        <v>682</v>
      </c>
      <c r="E4" s="7" t="n">
        <v>2877</v>
      </c>
    </row>
    <row r="5" spans="1:5">
      <c r="A5" s="4" t="s">
        <v>489</v>
      </c>
      <c r="B5" s="7" t="n">
        <v>3000</v>
      </c>
      <c r="E5" s="6" t="n">
        <v>3015</v>
      </c>
    </row>
    <row r="6" spans="1:5">
      <c r="A6" s="4" t="s">
        <v>683</v>
      </c>
    </row>
    <row r="7" spans="1:5">
      <c r="A7" s="3" t="s">
        <v>681</v>
      </c>
    </row>
    <row r="8" spans="1:5">
      <c r="A8" s="4" t="s">
        <v>684</v>
      </c>
      <c r="C8" s="7" t="n">
        <v>3000</v>
      </c>
    </row>
    <row r="9" spans="1:5">
      <c r="A9" s="4" t="s">
        <v>685</v>
      </c>
      <c r="C9" s="6" t="n">
        <v>1000</v>
      </c>
    </row>
    <row r="10" spans="1:5">
      <c r="A10" s="4" t="s">
        <v>686</v>
      </c>
      <c r="C10" s="6" t="n">
        <v>8000</v>
      </c>
    </row>
    <row r="11" spans="1:5">
      <c r="A11" s="4" t="s">
        <v>489</v>
      </c>
      <c r="C11" s="6" t="n">
        <v>3015</v>
      </c>
    </row>
    <row r="12" spans="1:5">
      <c r="A12" s="4" t="s">
        <v>687</v>
      </c>
      <c r="C12" s="7" t="n">
        <v>7700</v>
      </c>
    </row>
    <row r="13" spans="1:5">
      <c r="A13" s="4" t="s">
        <v>688</v>
      </c>
      <c r="E13" s="6" t="n">
        <v>10300</v>
      </c>
    </row>
    <row r="14" spans="1:5">
      <c r="A14" s="4" t="s">
        <v>689</v>
      </c>
      <c r="E14" s="7" t="n">
        <v>3300</v>
      </c>
    </row>
    <row r="15" spans="1:5">
      <c r="A15" s="4" t="s">
        <v>690</v>
      </c>
    </row>
    <row r="16" spans="1:5">
      <c r="A16" s="3" t="s">
        <v>681</v>
      </c>
    </row>
    <row r="17" spans="1:5">
      <c r="A17" s="4" t="s">
        <v>691</v>
      </c>
      <c r="D17" s="4" t="s">
        <v>611</v>
      </c>
    </row>
    <row r="18" spans="1:5">
      <c r="A18" s="4" t="s">
        <v>692</v>
      </c>
    </row>
    <row r="19" spans="1:5">
      <c r="A19" s="3" t="s">
        <v>681</v>
      </c>
    </row>
    <row r="20" spans="1:5">
      <c r="A20" s="4" t="s">
        <v>691</v>
      </c>
      <c r="D20" s="4" t="s">
        <v>3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55"/>
    <col customWidth="1" max="7" min="7" width="11"/>
  </cols>
  <sheetData>
    <row r="1" spans="1:7">
      <c r="A1" s="1" t="s">
        <v>109</v>
      </c>
      <c r="B1" s="2" t="s">
        <v>110</v>
      </c>
      <c r="C1" s="2" t="s">
        <v>111</v>
      </c>
      <c r="D1" s="2" t="s">
        <v>112</v>
      </c>
      <c r="E1" s="2" t="s">
        <v>113</v>
      </c>
      <c r="F1" s="2" t="s">
        <v>114</v>
      </c>
      <c r="G1" s="2" t="s">
        <v>115</v>
      </c>
    </row>
    <row r="2" spans="1:7">
      <c r="A2" s="4" t="s">
        <v>116</v>
      </c>
      <c r="B2" s="7" t="n">
        <v>52</v>
      </c>
      <c r="C2" s="7" t="n">
        <v>263135</v>
      </c>
      <c r="D2" s="7" t="n">
        <v>-74444</v>
      </c>
      <c r="E2" s="7" t="n">
        <v>-89513</v>
      </c>
      <c r="F2" s="7" t="n">
        <v>-4504</v>
      </c>
      <c r="G2" s="7" t="n">
        <v>94726</v>
      </c>
    </row>
    <row r="3" spans="1:7">
      <c r="A3" s="4" t="s">
        <v>117</v>
      </c>
      <c r="B3" s="6" t="n">
        <v>52236</v>
      </c>
      <c r="D3" s="6" t="n">
        <v>-21171</v>
      </c>
    </row>
    <row r="4" spans="1:7">
      <c r="A4" s="4" t="s">
        <v>118</v>
      </c>
      <c r="B4" s="7" t="n">
        <v>1</v>
      </c>
      <c r="C4" s="6" t="n">
        <v>-95</v>
      </c>
      <c r="G4" s="6" t="n">
        <v>-94</v>
      </c>
    </row>
    <row r="5" spans="1:7">
      <c r="A5" s="4" t="s">
        <v>119</v>
      </c>
      <c r="B5" s="6" t="n">
        <v>890</v>
      </c>
    </row>
    <row r="6" spans="1:7">
      <c r="A6" s="4" t="s">
        <v>120</v>
      </c>
      <c r="D6" s="7" t="n">
        <v>-5962</v>
      </c>
      <c r="G6" s="6" t="n">
        <v>-5962</v>
      </c>
    </row>
    <row r="7" spans="1:7">
      <c r="A7" s="4" t="s">
        <v>121</v>
      </c>
      <c r="D7" s="6" t="n">
        <v>-1018</v>
      </c>
    </row>
    <row r="8" spans="1:7">
      <c r="A8" s="4" t="s">
        <v>122</v>
      </c>
      <c r="B8" s="7" t="n">
        <v>-1</v>
      </c>
      <c r="C8" s="6" t="n">
        <v>-7169</v>
      </c>
      <c r="G8" s="6" t="n">
        <v>-7170</v>
      </c>
    </row>
    <row r="9" spans="1:7">
      <c r="A9" s="4" t="s">
        <v>123</v>
      </c>
      <c r="C9" s="6" t="n">
        <v>5990</v>
      </c>
      <c r="G9" s="6" t="n">
        <v>5990</v>
      </c>
    </row>
    <row r="10" spans="1:7">
      <c r="A10" s="4" t="s">
        <v>124</v>
      </c>
      <c r="E10" s="6" t="n">
        <v>-3096</v>
      </c>
      <c r="G10" s="6" t="n">
        <v>-3096</v>
      </c>
    </row>
    <row r="11" spans="1:7">
      <c r="A11" s="4" t="s">
        <v>91</v>
      </c>
      <c r="E11" s="6" t="n">
        <v>8729</v>
      </c>
      <c r="G11" s="6" t="n">
        <v>8729</v>
      </c>
    </row>
    <row r="12" spans="1:7">
      <c r="A12" s="4" t="s">
        <v>125</v>
      </c>
      <c r="F12" s="6" t="n">
        <v>53</v>
      </c>
      <c r="G12" s="6" t="n">
        <v>53</v>
      </c>
    </row>
    <row r="13" spans="1:7">
      <c r="A13" s="4" t="s">
        <v>126</v>
      </c>
      <c r="B13" s="7" t="n">
        <v>52</v>
      </c>
      <c r="C13" s="6" t="n">
        <v>261861</v>
      </c>
      <c r="D13" s="7" t="n">
        <v>-80406</v>
      </c>
      <c r="E13" s="6" t="n">
        <v>-83880</v>
      </c>
      <c r="F13" s="6" t="n">
        <v>-4451</v>
      </c>
      <c r="G13" s="6" t="n">
        <v>93176</v>
      </c>
    </row>
    <row r="14" spans="1:7">
      <c r="A14" s="4" t="s">
        <v>127</v>
      </c>
      <c r="B14" s="6" t="n">
        <v>52143</v>
      </c>
      <c r="D14" s="6" t="n">
        <v>-22189</v>
      </c>
    </row>
    <row r="15" spans="1:7">
      <c r="A15" s="4" t="s">
        <v>128</v>
      </c>
      <c r="B15" s="6" t="n">
        <v>-983</v>
      </c>
    </row>
    <row r="16" spans="1:7">
      <c r="A16" s="4" t="s">
        <v>118</v>
      </c>
      <c r="B16" s="7" t="n">
        <v>1</v>
      </c>
      <c r="C16" s="6" t="n">
        <v>-1837</v>
      </c>
      <c r="G16" s="6" t="n">
        <v>-1836</v>
      </c>
    </row>
    <row r="17" spans="1:7">
      <c r="A17" s="4" t="s">
        <v>119</v>
      </c>
      <c r="B17" s="6" t="n">
        <v>1060</v>
      </c>
    </row>
    <row r="18" spans="1:7">
      <c r="A18" s="4" t="s">
        <v>120</v>
      </c>
      <c r="D18" s="7" t="n">
        <v>-10929</v>
      </c>
      <c r="G18" s="6" t="n">
        <v>-10929</v>
      </c>
    </row>
    <row r="19" spans="1:7">
      <c r="A19" s="4" t="s">
        <v>121</v>
      </c>
      <c r="D19" s="6" t="n">
        <v>-1800</v>
      </c>
    </row>
    <row r="20" spans="1:7">
      <c r="A20" s="4" t="s">
        <v>122</v>
      </c>
      <c r="G20" s="6" t="n">
        <v>-11000</v>
      </c>
    </row>
    <row r="21" spans="1:7">
      <c r="A21" s="4" t="s">
        <v>123</v>
      </c>
      <c r="C21" s="6" t="n">
        <v>4888</v>
      </c>
      <c r="G21" s="6" t="n">
        <v>4888</v>
      </c>
    </row>
    <row r="22" spans="1:7">
      <c r="A22" s="4" t="s">
        <v>124</v>
      </c>
      <c r="E22" s="6" t="n">
        <v>-3508</v>
      </c>
      <c r="G22" s="6" t="n">
        <v>-3508</v>
      </c>
    </row>
    <row r="23" spans="1:7">
      <c r="A23" s="4" t="s">
        <v>91</v>
      </c>
      <c r="E23" s="6" t="n">
        <v>9711</v>
      </c>
      <c r="G23" s="6" t="n">
        <v>9711</v>
      </c>
    </row>
    <row r="24" spans="1:7">
      <c r="A24" s="4" t="s">
        <v>125</v>
      </c>
      <c r="F24" s="6" t="n">
        <v>-1714</v>
      </c>
      <c r="G24" s="6" t="n">
        <v>-1714</v>
      </c>
    </row>
    <row r="25" spans="1:7">
      <c r="A25" s="4" t="s">
        <v>129</v>
      </c>
      <c r="B25" s="7" t="n">
        <v>53</v>
      </c>
      <c r="C25" s="6" t="n">
        <v>264912</v>
      </c>
      <c r="D25" s="7" t="n">
        <v>-91335</v>
      </c>
      <c r="E25" s="6" t="n">
        <v>-77677</v>
      </c>
      <c r="F25" s="6" t="n">
        <v>-6165</v>
      </c>
      <c r="G25" s="6" t="n">
        <v>89788</v>
      </c>
    </row>
    <row r="26" spans="1:7">
      <c r="A26" s="4" t="s">
        <v>130</v>
      </c>
      <c r="B26" s="6" t="n">
        <v>53203</v>
      </c>
      <c r="D26" s="6" t="n">
        <v>-23989</v>
      </c>
    </row>
    <row r="27" spans="1:7">
      <c r="A27" s="4" t="s">
        <v>118</v>
      </c>
      <c r="B27" s="7" t="n">
        <v>1</v>
      </c>
      <c r="C27" s="6" t="n">
        <v>-1543</v>
      </c>
      <c r="G27" s="6" t="n">
        <v>-1542</v>
      </c>
    </row>
    <row r="28" spans="1:7">
      <c r="A28" s="4" t="s">
        <v>119</v>
      </c>
      <c r="B28" s="6" t="n">
        <v>644</v>
      </c>
    </row>
    <row r="29" spans="1:7">
      <c r="A29" s="4" t="s">
        <v>120</v>
      </c>
      <c r="D29" s="7" t="n">
        <v>-1356</v>
      </c>
      <c r="G29" s="6" t="n">
        <v>-1356</v>
      </c>
    </row>
    <row r="30" spans="1:7">
      <c r="A30" s="4" t="s">
        <v>121</v>
      </c>
      <c r="D30" s="6" t="n">
        <v>-149</v>
      </c>
    </row>
    <row r="31" spans="1:7">
      <c r="A31" s="4" t="s">
        <v>122</v>
      </c>
      <c r="G31" s="6" t="n">
        <v>-1400</v>
      </c>
    </row>
    <row r="32" spans="1:7">
      <c r="A32" s="4" t="s">
        <v>123</v>
      </c>
      <c r="C32" s="6" t="n">
        <v>9518</v>
      </c>
      <c r="G32" s="6" t="n">
        <v>9518</v>
      </c>
    </row>
    <row r="33" spans="1:7">
      <c r="A33" s="4" t="s">
        <v>124</v>
      </c>
      <c r="E33" s="6" t="n">
        <v>-6266</v>
      </c>
      <c r="G33" s="6" t="n">
        <v>-6266</v>
      </c>
    </row>
    <row r="34" spans="1:7">
      <c r="A34" s="4" t="s">
        <v>91</v>
      </c>
      <c r="E34" s="6" t="n">
        <v>13809</v>
      </c>
      <c r="G34" s="6" t="n">
        <v>13809</v>
      </c>
    </row>
    <row r="35" spans="1:7">
      <c r="A35" s="4" t="s">
        <v>125</v>
      </c>
      <c r="F35" s="6" t="n">
        <v>-1807</v>
      </c>
      <c r="G35" s="6" t="n">
        <v>-1807</v>
      </c>
    </row>
    <row r="36" spans="1:7">
      <c r="A36" s="4" t="s">
        <v>131</v>
      </c>
      <c r="B36" s="7" t="n">
        <v>54</v>
      </c>
      <c r="C36" s="7" t="n">
        <v>272887</v>
      </c>
      <c r="D36" s="7" t="n">
        <v>-92691</v>
      </c>
      <c r="E36" s="7" t="n">
        <v>-70134</v>
      </c>
      <c r="F36" s="7" t="n">
        <v>-7972</v>
      </c>
      <c r="G36" s="7" t="n">
        <v>102144</v>
      </c>
    </row>
    <row r="37" spans="1:7">
      <c r="A37" s="4" t="s">
        <v>132</v>
      </c>
      <c r="B37" s="6" t="n">
        <v>53847</v>
      </c>
      <c r="D37" s="6" t="n">
        <v>-241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r="A1" s="1" t="s">
        <v>693</v>
      </c>
      <c r="B1" s="2" t="s">
        <v>417</v>
      </c>
      <c r="D1" s="2" t="s">
        <v>1</v>
      </c>
    </row>
    <row r="2" spans="1:4">
      <c r="B2" s="2" t="s">
        <v>418</v>
      </c>
      <c r="C2" s="2" t="s">
        <v>680</v>
      </c>
      <c r="D2" s="2" t="s">
        <v>30</v>
      </c>
    </row>
    <row r="3" spans="1:4">
      <c r="A3" s="3" t="s">
        <v>681</v>
      </c>
    </row>
    <row r="4" spans="1:4">
      <c r="A4" s="4" t="s">
        <v>694</v>
      </c>
      <c r="B4" s="7" t="n">
        <v>3000</v>
      </c>
      <c r="D4" s="7" t="n">
        <v>3015</v>
      </c>
    </row>
    <row r="5" spans="1:4">
      <c r="A5" s="4" t="s">
        <v>683</v>
      </c>
    </row>
    <row r="6" spans="1:4">
      <c r="A6" s="3" t="s">
        <v>681</v>
      </c>
    </row>
    <row r="7" spans="1:4">
      <c r="A7" s="4" t="s">
        <v>695</v>
      </c>
      <c r="C7" s="7" t="n">
        <v>3000</v>
      </c>
    </row>
    <row r="8" spans="1:4">
      <c r="A8" s="4" t="s">
        <v>696</v>
      </c>
      <c r="C8" s="6" t="n">
        <v>522</v>
      </c>
    </row>
    <row r="9" spans="1:4">
      <c r="A9" s="4" t="s">
        <v>387</v>
      </c>
      <c r="C9" s="6" t="n">
        <v>1346</v>
      </c>
    </row>
    <row r="10" spans="1:4">
      <c r="A10" s="4" t="s">
        <v>697</v>
      </c>
      <c r="C10" s="6" t="n">
        <v>1868</v>
      </c>
    </row>
    <row r="11" spans="1:4">
      <c r="A11" s="4" t="s">
        <v>698</v>
      </c>
      <c r="C11" s="6" t="n">
        <v>7749</v>
      </c>
    </row>
    <row r="12" spans="1:4">
      <c r="A12" s="4" t="s">
        <v>699</v>
      </c>
      <c r="C12" s="6" t="n">
        <v>9617</v>
      </c>
    </row>
    <row r="13" spans="1:4">
      <c r="A13" s="4" t="s">
        <v>42</v>
      </c>
      <c r="C13" s="6" t="n">
        <v>1711</v>
      </c>
    </row>
    <row r="14" spans="1:4">
      <c r="A14" s="4" t="s">
        <v>700</v>
      </c>
      <c r="C14" s="6" t="n">
        <v>1891</v>
      </c>
    </row>
    <row r="15" spans="1:4">
      <c r="A15" s="4" t="s">
        <v>701</v>
      </c>
      <c r="C15" s="6" t="n">
        <v>3602</v>
      </c>
    </row>
    <row r="16" spans="1:4">
      <c r="A16" s="4" t="s">
        <v>702</v>
      </c>
      <c r="C16" s="6" t="n">
        <v>6015</v>
      </c>
    </row>
    <row r="17" spans="1:4">
      <c r="A17" s="4" t="s">
        <v>694</v>
      </c>
      <c r="C17" s="7" t="n">
        <v>30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3</v>
      </c>
      <c r="B1" s="2" t="s">
        <v>417</v>
      </c>
      <c r="C1" s="2" t="s">
        <v>1</v>
      </c>
    </row>
    <row r="2" spans="1:3">
      <c r="B2" s="2" t="s">
        <v>680</v>
      </c>
      <c r="C2" s="2" t="s">
        <v>2</v>
      </c>
    </row>
    <row r="3" spans="1:3">
      <c r="A3" s="3" t="s">
        <v>704</v>
      </c>
    </row>
    <row r="4" spans="1:3">
      <c r="A4" s="4" t="s">
        <v>705</v>
      </c>
      <c r="B4" s="7" t="n">
        <v>7749</v>
      </c>
    </row>
    <row r="5" spans="1:3">
      <c r="A5" s="4" t="s">
        <v>706</v>
      </c>
    </row>
    <row r="6" spans="1:3">
      <c r="A6" s="3" t="s">
        <v>704</v>
      </c>
    </row>
    <row r="7" spans="1:3">
      <c r="A7" s="4" t="s">
        <v>705</v>
      </c>
      <c r="B7" s="6" t="n">
        <v>4727</v>
      </c>
    </row>
    <row r="8" spans="1:3">
      <c r="A8" s="4" t="s">
        <v>707</v>
      </c>
      <c r="C8" s="4" t="s">
        <v>352</v>
      </c>
    </row>
    <row r="9" spans="1:3">
      <c r="A9" s="4" t="s">
        <v>708</v>
      </c>
    </row>
    <row r="10" spans="1:3">
      <c r="A10" s="3" t="s">
        <v>704</v>
      </c>
    </row>
    <row r="11" spans="1:3">
      <c r="A11" s="4" t="s">
        <v>705</v>
      </c>
      <c r="B11" s="6" t="n">
        <v>115</v>
      </c>
    </row>
    <row r="12" spans="1:3">
      <c r="A12" s="4" t="s">
        <v>707</v>
      </c>
      <c r="C12" s="4" t="s">
        <v>611</v>
      </c>
    </row>
    <row r="13" spans="1:3">
      <c r="A13" s="4" t="s">
        <v>709</v>
      </c>
    </row>
    <row r="14" spans="1:3">
      <c r="A14" s="3" t="s">
        <v>704</v>
      </c>
    </row>
    <row r="15" spans="1:3">
      <c r="A15" s="4" t="s">
        <v>705</v>
      </c>
      <c r="B15" s="6" t="n">
        <v>2031</v>
      </c>
    </row>
    <row r="16" spans="1:3">
      <c r="A16" s="4" t="s">
        <v>707</v>
      </c>
      <c r="C16" s="4" t="s">
        <v>611</v>
      </c>
    </row>
    <row r="17" spans="1:3">
      <c r="A17" s="4" t="s">
        <v>710</v>
      </c>
    </row>
    <row r="18" spans="1:3">
      <c r="A18" s="3" t="s">
        <v>704</v>
      </c>
    </row>
    <row r="19" spans="1:3">
      <c r="A19" s="4" t="s">
        <v>705</v>
      </c>
      <c r="B19" s="7" t="n">
        <v>876</v>
      </c>
    </row>
    <row r="20" spans="1:3">
      <c r="A20" s="4" t="s">
        <v>707</v>
      </c>
      <c r="C20" s="4" t="s">
        <v>3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1</v>
      </c>
      <c r="B1" s="2" t="s">
        <v>2</v>
      </c>
      <c r="C1" s="2" t="s">
        <v>30</v>
      </c>
      <c r="D1" s="2" t="s">
        <v>70</v>
      </c>
    </row>
    <row r="2" spans="1:4">
      <c r="A2" s="3" t="s">
        <v>217</v>
      </c>
    </row>
    <row r="3" spans="1:4">
      <c r="A3" s="4" t="s">
        <v>712</v>
      </c>
      <c r="B3" s="12" t="n">
        <v>14.1</v>
      </c>
      <c r="C3" s="7" t="n">
        <v>15</v>
      </c>
      <c r="D3" s="12" t="n">
        <v>1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17</v>
      </c>
      <c r="J1" s="2" t="s">
        <v>1</v>
      </c>
    </row>
    <row r="2" spans="1:12">
      <c r="B2" s="2" t="s">
        <v>2</v>
      </c>
      <c r="C2" s="2" t="s">
        <v>521</v>
      </c>
      <c r="D2" s="2" t="s">
        <v>4</v>
      </c>
      <c r="E2" s="2" t="s">
        <v>418</v>
      </c>
      <c r="F2" s="2" t="s">
        <v>30</v>
      </c>
      <c r="G2" s="2" t="s">
        <v>714</v>
      </c>
      <c r="H2" s="2" t="s">
        <v>715</v>
      </c>
      <c r="I2" s="2" t="s">
        <v>680</v>
      </c>
      <c r="J2" s="2" t="s">
        <v>2</v>
      </c>
      <c r="K2" s="2" t="s">
        <v>30</v>
      </c>
      <c r="L2" s="2" t="s">
        <v>70</v>
      </c>
    </row>
    <row r="3" spans="1:12">
      <c r="A3" s="3" t="s">
        <v>716</v>
      </c>
    </row>
    <row r="4" spans="1:12">
      <c r="A4" s="4" t="s">
        <v>74</v>
      </c>
      <c r="B4" s="7" t="n">
        <v>60261</v>
      </c>
      <c r="C4" s="7" t="n">
        <v>59992</v>
      </c>
      <c r="D4" s="7" t="n">
        <v>59423</v>
      </c>
      <c r="E4" s="7" t="n">
        <v>54905</v>
      </c>
      <c r="F4" s="7" t="n">
        <v>54551</v>
      </c>
      <c r="G4" s="7" t="n">
        <v>54550</v>
      </c>
      <c r="H4" s="7" t="n">
        <v>55000</v>
      </c>
      <c r="I4" s="7" t="n">
        <v>49418</v>
      </c>
      <c r="J4" s="7" t="n">
        <v>260940</v>
      </c>
      <c r="K4" s="7" t="n">
        <v>236737</v>
      </c>
      <c r="L4" s="7" t="n">
        <v>223830</v>
      </c>
    </row>
    <row r="5" spans="1:12">
      <c r="A5" s="4" t="s">
        <v>717</v>
      </c>
    </row>
    <row r="6" spans="1:12">
      <c r="A6" s="3" t="s">
        <v>716</v>
      </c>
    </row>
    <row r="7" spans="1:12">
      <c r="A7" s="4" t="s">
        <v>74</v>
      </c>
      <c r="J7" s="6" t="n">
        <v>218719</v>
      </c>
      <c r="K7" s="6" t="n">
        <v>190050</v>
      </c>
      <c r="L7" s="6" t="n">
        <v>179539</v>
      </c>
    </row>
    <row r="8" spans="1:12">
      <c r="A8" s="4" t="s">
        <v>718</v>
      </c>
    </row>
    <row r="9" spans="1:12">
      <c r="A9" s="3" t="s">
        <v>716</v>
      </c>
    </row>
    <row r="10" spans="1:12">
      <c r="A10" s="4" t="s">
        <v>74</v>
      </c>
      <c r="J10" s="7" t="n">
        <v>42221</v>
      </c>
      <c r="K10" s="7" t="n">
        <v>46687</v>
      </c>
      <c r="L10" s="7" t="n">
        <v>4429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0</v>
      </c>
    </row>
    <row r="2" spans="1:3">
      <c r="A2" s="3" t="s">
        <v>716</v>
      </c>
    </row>
    <row r="3" spans="1:3">
      <c r="A3" s="4" t="s">
        <v>720</v>
      </c>
      <c r="B3" s="7" t="n">
        <v>92892</v>
      </c>
      <c r="C3" s="7" t="n">
        <v>95730</v>
      </c>
    </row>
    <row r="4" spans="1:3">
      <c r="A4" s="4" t="s">
        <v>717</v>
      </c>
    </row>
    <row r="5" spans="1:3">
      <c r="A5" s="3" t="s">
        <v>716</v>
      </c>
    </row>
    <row r="6" spans="1:3">
      <c r="A6" s="4" t="s">
        <v>720</v>
      </c>
      <c r="B6" s="6" t="n">
        <v>78230</v>
      </c>
      <c r="C6" s="6" t="n">
        <v>80152</v>
      </c>
    </row>
    <row r="7" spans="1:3">
      <c r="A7" s="4" t="s">
        <v>718</v>
      </c>
    </row>
    <row r="8" spans="1:3">
      <c r="A8" s="3" t="s">
        <v>716</v>
      </c>
    </row>
    <row r="9" spans="1:3">
      <c r="A9" s="4" t="s">
        <v>720</v>
      </c>
      <c r="B9" s="7" t="n">
        <v>14662</v>
      </c>
      <c r="C9" s="7" t="n">
        <v>155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17</v>
      </c>
      <c r="J1" s="2" t="s">
        <v>1</v>
      </c>
    </row>
    <row r="2" spans="1:12">
      <c r="B2" s="2" t="s">
        <v>2</v>
      </c>
      <c r="C2" s="2" t="s">
        <v>521</v>
      </c>
      <c r="D2" s="2" t="s">
        <v>4</v>
      </c>
      <c r="E2" s="2" t="s">
        <v>418</v>
      </c>
      <c r="F2" s="2" t="s">
        <v>30</v>
      </c>
      <c r="G2" s="2" t="s">
        <v>714</v>
      </c>
      <c r="H2" s="2" t="s">
        <v>715</v>
      </c>
      <c r="I2" s="2" t="s">
        <v>680</v>
      </c>
      <c r="J2" s="2" t="s">
        <v>2</v>
      </c>
      <c r="K2" s="2" t="s">
        <v>30</v>
      </c>
      <c r="L2" s="2" t="s">
        <v>70</v>
      </c>
    </row>
    <row r="3" spans="1:12">
      <c r="A3" s="3" t="s">
        <v>722</v>
      </c>
    </row>
    <row r="4" spans="1:12">
      <c r="A4" s="4" t="s">
        <v>74</v>
      </c>
      <c r="B4" s="7" t="n">
        <v>60261</v>
      </c>
      <c r="C4" s="7" t="n">
        <v>59992</v>
      </c>
      <c r="D4" s="7" t="n">
        <v>59423</v>
      </c>
      <c r="E4" s="7" t="n">
        <v>54905</v>
      </c>
      <c r="F4" s="7" t="n">
        <v>54551</v>
      </c>
      <c r="G4" s="7" t="n">
        <v>54550</v>
      </c>
      <c r="H4" s="7" t="n">
        <v>55000</v>
      </c>
      <c r="I4" s="7" t="n">
        <v>49418</v>
      </c>
      <c r="J4" s="7" t="n">
        <v>260940</v>
      </c>
      <c r="K4" s="7" t="n">
        <v>236737</v>
      </c>
      <c r="L4" s="7" t="n">
        <v>223830</v>
      </c>
    </row>
    <row r="5" spans="1:12">
      <c r="A5" s="4" t="s">
        <v>374</v>
      </c>
    </row>
    <row r="6" spans="1:12">
      <c r="A6" s="3" t="s">
        <v>722</v>
      </c>
    </row>
    <row r="7" spans="1:12">
      <c r="A7" s="4" t="s">
        <v>74</v>
      </c>
      <c r="J7" s="6" t="n">
        <v>221341</v>
      </c>
      <c r="K7" s="6" t="n">
        <v>196145</v>
      </c>
      <c r="L7" s="6" t="n">
        <v>184112</v>
      </c>
    </row>
    <row r="8" spans="1:12">
      <c r="A8" s="4" t="s">
        <v>723</v>
      </c>
    </row>
    <row r="9" spans="1:12">
      <c r="A9" s="3" t="s">
        <v>722</v>
      </c>
    </row>
    <row r="10" spans="1:12">
      <c r="A10" s="4" t="s">
        <v>74</v>
      </c>
      <c r="J10" s="7" t="n">
        <v>39599</v>
      </c>
      <c r="K10" s="7" t="n">
        <v>40592</v>
      </c>
      <c r="L10" s="7" t="n">
        <v>3971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4</v>
      </c>
      <c r="B1" s="2" t="s">
        <v>417</v>
      </c>
      <c r="E1" s="2" t="s">
        <v>1</v>
      </c>
    </row>
    <row r="2" spans="1:7">
      <c r="B2" s="2" t="s">
        <v>2</v>
      </c>
      <c r="C2" s="2" t="s">
        <v>521</v>
      </c>
      <c r="D2" s="2" t="s">
        <v>418</v>
      </c>
      <c r="E2" s="2" t="s">
        <v>2</v>
      </c>
      <c r="F2" s="2" t="s">
        <v>30</v>
      </c>
      <c r="G2" s="2" t="s">
        <v>70</v>
      </c>
    </row>
    <row r="3" spans="1:7">
      <c r="A3" s="3" t="s">
        <v>725</v>
      </c>
    </row>
    <row r="4" spans="1:7">
      <c r="A4" s="4" t="s">
        <v>523</v>
      </c>
      <c r="B4" s="7" t="n">
        <v>1300</v>
      </c>
      <c r="C4" s="7" t="n">
        <v>1300</v>
      </c>
      <c r="E4" s="7" t="n">
        <v>10361</v>
      </c>
      <c r="F4" s="7" t="n">
        <v>6370</v>
      </c>
      <c r="G4" s="7" t="n">
        <v>6119</v>
      </c>
    </row>
    <row r="5" spans="1:7">
      <c r="A5" s="4" t="s">
        <v>419</v>
      </c>
      <c r="D5" s="7" t="n">
        <v>3600</v>
      </c>
      <c r="F5" s="6" t="n">
        <v>3604</v>
      </c>
    </row>
    <row r="6" spans="1:7">
      <c r="A6" s="4" t="s">
        <v>489</v>
      </c>
      <c r="D6" s="7" t="n">
        <v>3000</v>
      </c>
      <c r="F6" s="7" t="n">
        <v>3015</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17</v>
      </c>
      <c r="J1" s="2" t="s">
        <v>1</v>
      </c>
    </row>
    <row r="2" spans="1:12">
      <c r="B2" s="2" t="s">
        <v>2</v>
      </c>
      <c r="C2" s="2" t="s">
        <v>521</v>
      </c>
      <c r="D2" s="2" t="s">
        <v>4</v>
      </c>
      <c r="E2" s="2" t="s">
        <v>418</v>
      </c>
      <c r="F2" s="2" t="s">
        <v>30</v>
      </c>
      <c r="G2" s="2" t="s">
        <v>714</v>
      </c>
      <c r="H2" s="2" t="s">
        <v>715</v>
      </c>
      <c r="I2" s="2" t="s">
        <v>680</v>
      </c>
      <c r="J2" s="2" t="s">
        <v>2</v>
      </c>
      <c r="K2" s="2" t="s">
        <v>30</v>
      </c>
      <c r="L2" s="2" t="s">
        <v>70</v>
      </c>
    </row>
    <row r="3" spans="1:12">
      <c r="A3" s="3" t="s">
        <v>725</v>
      </c>
    </row>
    <row r="4" spans="1:12">
      <c r="A4" s="4" t="s">
        <v>74</v>
      </c>
      <c r="B4" s="7" t="n">
        <v>60261</v>
      </c>
      <c r="C4" s="7" t="n">
        <v>59992</v>
      </c>
      <c r="D4" s="7" t="n">
        <v>59423</v>
      </c>
      <c r="E4" s="7" t="n">
        <v>54905</v>
      </c>
      <c r="F4" s="7" t="n">
        <v>54551</v>
      </c>
      <c r="G4" s="7" t="n">
        <v>54550</v>
      </c>
      <c r="H4" s="7" t="n">
        <v>55000</v>
      </c>
      <c r="I4" s="7" t="n">
        <v>49418</v>
      </c>
      <c r="J4" s="7" t="n">
        <v>260940</v>
      </c>
      <c r="K4" s="7" t="n">
        <v>236737</v>
      </c>
      <c r="L4" s="7" t="n">
        <v>223830</v>
      </c>
    </row>
    <row r="5" spans="1:12">
      <c r="A5" s="4" t="s">
        <v>83</v>
      </c>
      <c r="B5" s="6" t="n">
        <v>6298</v>
      </c>
      <c r="C5" s="6" t="n">
        <v>4943</v>
      </c>
      <c r="D5" s="6" t="n">
        <v>6049</v>
      </c>
      <c r="E5" s="6" t="n">
        <v>4635</v>
      </c>
      <c r="F5" s="6" t="n">
        <v>4224</v>
      </c>
      <c r="G5" s="6" t="n">
        <v>3986</v>
      </c>
      <c r="H5" s="6" t="n">
        <v>3966</v>
      </c>
      <c r="I5" s="6" t="n">
        <v>410</v>
      </c>
      <c r="J5" s="6" t="n">
        <v>21925</v>
      </c>
      <c r="K5" s="6" t="n">
        <v>12586</v>
      </c>
      <c r="L5" s="6" t="n">
        <v>15727</v>
      </c>
    </row>
    <row r="6" spans="1:12">
      <c r="A6" s="4" t="s">
        <v>89</v>
      </c>
      <c r="B6" s="6" t="n">
        <v>6237</v>
      </c>
      <c r="C6" s="6" t="n">
        <v>4842</v>
      </c>
      <c r="D6" s="6" t="n">
        <v>5940</v>
      </c>
      <c r="E6" s="6" t="n">
        <v>4497</v>
      </c>
      <c r="F6" s="6" t="n">
        <v>4063</v>
      </c>
      <c r="G6" s="6" t="n">
        <v>3815</v>
      </c>
      <c r="H6" s="6" t="n">
        <v>3801</v>
      </c>
      <c r="I6" s="6" t="n">
        <v>287</v>
      </c>
      <c r="J6" s="6" t="n">
        <v>13809</v>
      </c>
      <c r="K6" s="6" t="n">
        <v>9711</v>
      </c>
      <c r="L6" s="6" t="n">
        <v>8864</v>
      </c>
    </row>
    <row r="7" spans="1:12">
      <c r="A7" s="4" t="s">
        <v>91</v>
      </c>
      <c r="B7" s="7" t="n">
        <v>4055</v>
      </c>
      <c r="C7" s="7" t="n">
        <v>3058</v>
      </c>
      <c r="D7" s="7" t="n">
        <v>3691</v>
      </c>
      <c r="E7" s="7" t="n">
        <v>3005</v>
      </c>
      <c r="F7" s="7" t="n">
        <v>3542</v>
      </c>
      <c r="G7" s="7" t="n">
        <v>2936</v>
      </c>
      <c r="H7" s="7" t="n">
        <v>2828</v>
      </c>
      <c r="I7" s="7" t="n">
        <v>405</v>
      </c>
      <c r="J7" s="7" t="n">
        <v>13809</v>
      </c>
      <c r="K7" s="7" t="n">
        <v>9711</v>
      </c>
      <c r="L7" s="7" t="n">
        <v>8729</v>
      </c>
    </row>
    <row r="8" spans="1:12">
      <c r="A8" s="4" t="s">
        <v>727</v>
      </c>
      <c r="B8" s="9" t="n">
        <v>0.14</v>
      </c>
      <c r="C8" s="9" t="n">
        <v>0.11</v>
      </c>
      <c r="D8" s="9" t="n">
        <v>0.13</v>
      </c>
      <c r="E8" s="9" t="n">
        <v>0.11</v>
      </c>
      <c r="F8" s="9" t="n">
        <v>0.13</v>
      </c>
      <c r="G8" s="9" t="n">
        <v>0.1</v>
      </c>
      <c r="H8" s="9" t="n">
        <v>0.1</v>
      </c>
      <c r="I8" s="9" t="n">
        <v>0.01</v>
      </c>
      <c r="J8" s="9" t="n">
        <v>0.47</v>
      </c>
      <c r="K8" s="9" t="n">
        <v>0.34</v>
      </c>
      <c r="L8" s="9" t="n">
        <v>0.29</v>
      </c>
    </row>
    <row r="9" spans="1:12">
      <c r="A9" s="4" t="s">
        <v>728</v>
      </c>
      <c r="B9" s="9" t="n">
        <v>0.12</v>
      </c>
      <c r="C9" s="9" t="n">
        <v>0.1</v>
      </c>
      <c r="D9" s="9" t="n">
        <v>0.12</v>
      </c>
      <c r="E9" s="9" t="n">
        <v>0.1</v>
      </c>
      <c r="F9" s="9" t="n">
        <v>0.12</v>
      </c>
      <c r="G9" s="9" t="n">
        <v>0.1</v>
      </c>
      <c r="H9" s="9" t="n">
        <v>0.09</v>
      </c>
      <c r="I9" s="9" t="n">
        <v>0.01</v>
      </c>
      <c r="J9" s="9" t="n">
        <v>0.43</v>
      </c>
      <c r="K9" s="9" t="n">
        <v>0.33</v>
      </c>
      <c r="L9" s="9" t="n">
        <v>0.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0</v>
      </c>
    </row>
    <row r="3" spans="1:4">
      <c r="A3" s="3" t="s">
        <v>730</v>
      </c>
    </row>
    <row r="4" spans="1:4">
      <c r="A4" s="4" t="s">
        <v>731</v>
      </c>
      <c r="B4" s="7" t="n">
        <v>1330</v>
      </c>
      <c r="C4" s="7" t="n">
        <v>1674</v>
      </c>
      <c r="D4" s="7" t="n">
        <v>1251</v>
      </c>
    </row>
    <row r="5" spans="1:4">
      <c r="A5" s="4" t="s">
        <v>732</v>
      </c>
      <c r="B5" s="6" t="n">
        <v>694</v>
      </c>
      <c r="C5" s="6" t="n">
        <v>785</v>
      </c>
      <c r="D5" s="6" t="n">
        <v>742</v>
      </c>
    </row>
    <row r="6" spans="1:4">
      <c r="A6" s="4" t="s">
        <v>733</v>
      </c>
      <c r="B6" s="6" t="n">
        <v>-143</v>
      </c>
      <c r="C6" s="6" t="n">
        <v>-1129</v>
      </c>
      <c r="D6" s="6" t="n">
        <v>-319</v>
      </c>
    </row>
    <row r="7" spans="1:4">
      <c r="A7" s="4" t="s">
        <v>734</v>
      </c>
      <c r="B7" s="7" t="n">
        <v>1881</v>
      </c>
      <c r="C7" s="7" t="n">
        <v>1330</v>
      </c>
      <c r="D7" s="7" t="n">
        <v>16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0</v>
      </c>
    </row>
    <row r="3" spans="1:4">
      <c r="A3" s="3" t="s">
        <v>134</v>
      </c>
    </row>
    <row r="4" spans="1:4">
      <c r="A4" s="4" t="s">
        <v>91</v>
      </c>
      <c r="B4" s="7" t="n">
        <v>13809</v>
      </c>
      <c r="C4" s="7" t="n">
        <v>9711</v>
      </c>
      <c r="D4" s="7" t="n">
        <v>8729</v>
      </c>
    </row>
    <row r="5" spans="1:4">
      <c r="A5" s="3" t="s">
        <v>135</v>
      </c>
    </row>
    <row r="6" spans="1:4">
      <c r="A6" s="4" t="s">
        <v>136</v>
      </c>
      <c r="B6" s="6" t="n">
        <v>2582</v>
      </c>
      <c r="C6" s="6" t="n">
        <v>2357</v>
      </c>
      <c r="D6" s="6" t="n">
        <v>1883</v>
      </c>
    </row>
    <row r="7" spans="1:4">
      <c r="A7" s="4" t="s">
        <v>137</v>
      </c>
      <c r="B7" s="6" t="n">
        <v>2207</v>
      </c>
      <c r="C7" s="6" t="n">
        <v>2212</v>
      </c>
      <c r="D7" s="6" t="n">
        <v>602</v>
      </c>
    </row>
    <row r="8" spans="1:4">
      <c r="A8" s="4" t="s">
        <v>138</v>
      </c>
      <c r="B8" s="6" t="n">
        <v>98</v>
      </c>
      <c r="C8" s="6" t="n">
        <v>95</v>
      </c>
      <c r="D8" s="6" t="n">
        <v>96</v>
      </c>
    </row>
    <row r="9" spans="1:4">
      <c r="A9" s="4" t="s">
        <v>139</v>
      </c>
      <c r="B9" s="6" t="n">
        <v>89</v>
      </c>
      <c r="C9" s="6" t="n">
        <v>785</v>
      </c>
      <c r="D9" s="6" t="n">
        <v>742</v>
      </c>
    </row>
    <row r="10" spans="1:4">
      <c r="A10" s="4" t="s">
        <v>140</v>
      </c>
      <c r="B10" s="6" t="n">
        <v>170</v>
      </c>
      <c r="C10" s="6" t="n">
        <v>8</v>
      </c>
      <c r="D10" s="6" t="n">
        <v>-4</v>
      </c>
    </row>
    <row r="11" spans="1:4">
      <c r="A11" s="4" t="s">
        <v>81</v>
      </c>
      <c r="C11" s="6" t="n">
        <v>3604</v>
      </c>
    </row>
    <row r="12" spans="1:4">
      <c r="A12" s="4" t="s">
        <v>141</v>
      </c>
      <c r="B12" s="6" t="n">
        <v>10361</v>
      </c>
      <c r="C12" s="6" t="n">
        <v>6370</v>
      </c>
      <c r="D12" s="6" t="n">
        <v>6119</v>
      </c>
    </row>
    <row r="13" spans="1:4">
      <c r="A13" s="4" t="s">
        <v>142</v>
      </c>
      <c r="B13" s="6" t="n">
        <v>-3440</v>
      </c>
    </row>
    <row r="14" spans="1:4">
      <c r="A14" s="4" t="s">
        <v>80</v>
      </c>
      <c r="C14" s="6" t="n">
        <v>-3015</v>
      </c>
    </row>
    <row r="15" spans="1:4">
      <c r="A15" s="4" t="s">
        <v>143</v>
      </c>
      <c r="B15" s="6" t="n">
        <v>5026</v>
      </c>
      <c r="C15" s="6" t="n">
        <v>1949</v>
      </c>
      <c r="D15" s="6" t="n">
        <v>5705</v>
      </c>
    </row>
    <row r="16" spans="1:4">
      <c r="A16" s="3" t="s">
        <v>144</v>
      </c>
    </row>
    <row r="17" spans="1:4">
      <c r="A17" s="4" t="s">
        <v>145</v>
      </c>
      <c r="B17" s="6" t="n">
        <v>-4761</v>
      </c>
      <c r="C17" s="6" t="n">
        <v>-2848</v>
      </c>
      <c r="D17" s="6" t="n">
        <v>1841</v>
      </c>
    </row>
    <row r="18" spans="1:4">
      <c r="A18" s="4" t="s">
        <v>146</v>
      </c>
      <c r="B18" s="6" t="n">
        <v>312</v>
      </c>
      <c r="C18" s="6" t="n">
        <v>42</v>
      </c>
      <c r="D18" s="6" t="n">
        <v>514</v>
      </c>
    </row>
    <row r="19" spans="1:4">
      <c r="A19" s="4" t="s">
        <v>147</v>
      </c>
      <c r="B19" s="6" t="n">
        <v>390</v>
      </c>
      <c r="C19" s="6" t="n">
        <v>-171</v>
      </c>
      <c r="D19" s="6" t="n">
        <v>369</v>
      </c>
    </row>
    <row r="20" spans="1:4">
      <c r="A20" s="4" t="s">
        <v>148</v>
      </c>
      <c r="B20" s="6" t="n">
        <v>9334</v>
      </c>
      <c r="C20" s="6" t="n">
        <v>-2340</v>
      </c>
      <c r="D20" s="6" t="n">
        <v>-1164</v>
      </c>
    </row>
    <row r="21" spans="1:4">
      <c r="A21" s="4" t="s">
        <v>149</v>
      </c>
      <c r="B21" s="6" t="n">
        <v>36177</v>
      </c>
      <c r="C21" s="6" t="n">
        <v>18759</v>
      </c>
      <c r="D21" s="6" t="n">
        <v>25432</v>
      </c>
    </row>
    <row r="22" spans="1:4">
      <c r="A22" s="3" t="s">
        <v>150</v>
      </c>
    </row>
    <row r="23" spans="1:4">
      <c r="A23" s="4" t="s">
        <v>151</v>
      </c>
      <c r="B23" s="6" t="n">
        <v>-3002</v>
      </c>
      <c r="C23" s="6" t="n">
        <v>-3097</v>
      </c>
      <c r="D23" s="6" t="n">
        <v>-2068</v>
      </c>
    </row>
    <row r="24" spans="1:4">
      <c r="A24" s="4" t="s">
        <v>152</v>
      </c>
      <c r="C24" s="6" t="n">
        <v>-2877</v>
      </c>
    </row>
    <row r="25" spans="1:4">
      <c r="A25" s="4" t="s">
        <v>153</v>
      </c>
      <c r="C25" s="6" t="n">
        <v>522</v>
      </c>
    </row>
    <row r="26" spans="1:4">
      <c r="A26" s="4" t="s">
        <v>154</v>
      </c>
      <c r="C26" s="6" t="n">
        <v>354</v>
      </c>
      <c r="D26" s="6" t="n">
        <v>329</v>
      </c>
    </row>
    <row r="27" spans="1:4">
      <c r="A27" s="4" t="s">
        <v>155</v>
      </c>
      <c r="B27" s="6" t="n">
        <v>-3002</v>
      </c>
      <c r="C27" s="6" t="n">
        <v>-5098</v>
      </c>
      <c r="D27" s="6" t="n">
        <v>-1739</v>
      </c>
    </row>
    <row r="28" spans="1:4">
      <c r="A28" s="3" t="s">
        <v>156</v>
      </c>
    </row>
    <row r="29" spans="1:4">
      <c r="A29" s="4" t="s">
        <v>157</v>
      </c>
      <c r="B29" s="6" t="n">
        <v>2500</v>
      </c>
      <c r="C29" s="6" t="n">
        <v>10500</v>
      </c>
      <c r="D29" s="6" t="n">
        <v>11002</v>
      </c>
    </row>
    <row r="30" spans="1:4">
      <c r="A30" s="4" t="s">
        <v>158</v>
      </c>
      <c r="B30" s="6" t="n">
        <v>-20763</v>
      </c>
      <c r="C30" s="6" t="n">
        <v>-11487</v>
      </c>
      <c r="D30" s="6" t="n">
        <v>-16974</v>
      </c>
    </row>
    <row r="31" spans="1:4">
      <c r="A31" s="4" t="s">
        <v>159</v>
      </c>
      <c r="B31" s="6" t="n">
        <v>-14</v>
      </c>
      <c r="C31" s="6" t="n">
        <v>-22</v>
      </c>
      <c r="D31" s="6" t="n">
        <v>-129</v>
      </c>
    </row>
    <row r="32" spans="1:4">
      <c r="A32" s="4" t="s">
        <v>160</v>
      </c>
      <c r="B32" s="6" t="n">
        <v>-3067</v>
      </c>
      <c r="C32" s="6" t="n">
        <v>-3508</v>
      </c>
      <c r="D32" s="6" t="n">
        <v>-3096</v>
      </c>
    </row>
    <row r="33" spans="1:4">
      <c r="A33" s="4" t="s">
        <v>161</v>
      </c>
      <c r="B33" s="6" t="n">
        <v>945</v>
      </c>
      <c r="C33" s="6" t="n">
        <v>937</v>
      </c>
      <c r="D33" s="6" t="n">
        <v>1080</v>
      </c>
    </row>
    <row r="34" spans="1:4">
      <c r="A34" s="4" t="s">
        <v>162</v>
      </c>
      <c r="B34" s="6" t="n">
        <v>-3838</v>
      </c>
      <c r="C34" s="6" t="n">
        <v>-13702</v>
      </c>
      <c r="D34" s="6" t="n">
        <v>-14305</v>
      </c>
    </row>
    <row r="35" spans="1:4">
      <c r="A35" s="4" t="s">
        <v>163</v>
      </c>
      <c r="B35" s="6" t="n">
        <v>-24237</v>
      </c>
      <c r="C35" s="6" t="n">
        <v>-17282</v>
      </c>
      <c r="D35" s="6" t="n">
        <v>-22422</v>
      </c>
    </row>
    <row r="36" spans="1:4">
      <c r="A36" s="4" t="s">
        <v>164</v>
      </c>
      <c r="B36" s="6" t="n">
        <v>-43</v>
      </c>
      <c r="C36" s="6" t="n">
        <v>30</v>
      </c>
      <c r="D36" s="6" t="n">
        <v>22</v>
      </c>
    </row>
    <row r="37" spans="1:4">
      <c r="A37" s="4" t="s">
        <v>165</v>
      </c>
      <c r="B37" s="6" t="n">
        <v>8895</v>
      </c>
      <c r="C37" s="6" t="n">
        <v>-3591</v>
      </c>
      <c r="D37" s="6" t="n">
        <v>1293</v>
      </c>
    </row>
    <row r="38" spans="1:4">
      <c r="A38" s="4" t="s">
        <v>166</v>
      </c>
      <c r="B38" s="6" t="n">
        <v>14608</v>
      </c>
      <c r="C38" s="6" t="n">
        <v>18199</v>
      </c>
      <c r="D38" s="6" t="n">
        <v>16906</v>
      </c>
    </row>
    <row r="39" spans="1:4">
      <c r="A39" s="4" t="s">
        <v>167</v>
      </c>
      <c r="B39" s="6" t="n">
        <v>23503</v>
      </c>
      <c r="C39" s="6" t="n">
        <v>14608</v>
      </c>
      <c r="D39" s="6" t="n">
        <v>18199</v>
      </c>
    </row>
    <row r="40" spans="1:4">
      <c r="A40" s="3" t="s">
        <v>168</v>
      </c>
    </row>
    <row r="41" spans="1:4">
      <c r="A41" s="4" t="s">
        <v>169</v>
      </c>
      <c r="B41" s="6" t="n">
        <v>268</v>
      </c>
      <c r="C41" s="6" t="n">
        <v>893</v>
      </c>
      <c r="D41" s="6" t="n">
        <v>684</v>
      </c>
    </row>
    <row r="42" spans="1:4">
      <c r="A42" s="4" t="s">
        <v>170</v>
      </c>
      <c r="B42" s="7" t="n">
        <v>335</v>
      </c>
      <c r="C42" s="7" t="n">
        <v>538</v>
      </c>
      <c r="D42" s="7" t="n">
        <v>3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Basis of Presentation and Gener</vt:lpstr>
      <vt:lpstr>Fair Value Measurement</vt:lpstr>
      <vt:lpstr>Accounts Receivable and Unbille</vt:lpstr>
      <vt:lpstr>Property and Equipment, Net</vt:lpstr>
      <vt:lpstr>Accrued Expenses and Other Liab</vt:lpstr>
      <vt:lpstr>Lease Commitments</vt:lpstr>
      <vt:lpstr>Restructuring Costs</vt:lpstr>
      <vt:lpstr>Credit Facility</vt:lpstr>
      <vt:lpstr>Income Taxes</vt:lpstr>
      <vt:lpstr>Stock Based Compensation</vt:lpstr>
      <vt:lpstr>Shareholders' Equity</vt:lpstr>
      <vt:lpstr>Benefit Plan</vt:lpstr>
      <vt:lpstr>Transactions with Related Parti</vt:lpstr>
      <vt:lpstr>Litigation</vt:lpstr>
      <vt:lpstr>Acquisition</vt:lpstr>
      <vt:lpstr>Geographic and Service Group In</vt:lpstr>
      <vt:lpstr>Quarterly Financial Information</vt:lpstr>
      <vt:lpstr>Schedule II - Valuation and Qua</vt:lpstr>
      <vt:lpstr>Basis of Presentation and Gen27</vt:lpstr>
      <vt:lpstr>Basis of Presentation and Gen28</vt:lpstr>
      <vt:lpstr>Accounts Receivable and Unbil29</vt:lpstr>
      <vt:lpstr>Property and Equipment, Net (Ta</vt:lpstr>
      <vt:lpstr>Accrued Expenses And Other Li31</vt:lpstr>
      <vt:lpstr>Lease Commitments (Tables)</vt:lpstr>
      <vt:lpstr>Restructuring Costs (Tables)</vt:lpstr>
      <vt:lpstr>Income Taxes (Tables)</vt:lpstr>
      <vt:lpstr>Stock Based Compensation (Table</vt:lpstr>
      <vt:lpstr>Acquisition (Tables)</vt:lpstr>
      <vt:lpstr>Geographic And Service Group 37</vt:lpstr>
      <vt:lpstr>Quarterly Financial Informati38</vt:lpstr>
      <vt:lpstr>Basis of Presentation and Gen39</vt:lpstr>
      <vt:lpstr>Basis of Presentation and Gen40</vt:lpstr>
      <vt:lpstr>Basis of Presentation and Gen41</vt:lpstr>
      <vt:lpstr>Basis of Presentation and Gen42</vt:lpstr>
      <vt:lpstr>Accounts Receivable and Unbil43</vt:lpstr>
      <vt:lpstr>Property and Equipment, Net (Na</vt:lpstr>
      <vt:lpstr>Property and Equipment, Net (Sc</vt:lpstr>
      <vt:lpstr>Accrued Expenses and Other Li46</vt:lpstr>
      <vt:lpstr>Lease Commitments (Narrative) (</vt:lpstr>
      <vt:lpstr>Lease Commitments (Future Minim</vt:lpstr>
      <vt:lpstr>Restructuring Costs (Narrative)</vt:lpstr>
      <vt:lpstr>Restructuring Costs (Summary of</vt:lpstr>
      <vt:lpstr>Credit Facility (Narrative) (De</vt:lpstr>
      <vt:lpstr>Income Taxes (Narrative) (Detai</vt:lpstr>
      <vt:lpstr>Income Taxes (Components of Inc</vt:lpstr>
      <vt:lpstr>Income Taxes (Components of i54</vt:lpstr>
      <vt:lpstr>Income Taxes (Reconciliation of</vt:lpstr>
      <vt:lpstr>Income Taxes (Components of The</vt:lpstr>
      <vt:lpstr>Income Taxes (Detail and Activi</vt:lpstr>
      <vt:lpstr>Stock Based Compensation (Narra</vt:lpstr>
      <vt:lpstr>Stock Based Compensation (Sched</vt:lpstr>
      <vt:lpstr>Stock Based Compensation (Summa</vt:lpstr>
      <vt:lpstr>Stock Based Compensation (Other</vt:lpstr>
      <vt:lpstr>Stock Based Compensation (Sum62</vt:lpstr>
      <vt:lpstr>Stock Based Compensation (Sum63</vt:lpstr>
      <vt:lpstr>Stock Based Compensation (Sum64</vt:lpstr>
      <vt:lpstr>Stock Based Compensation (Sum65</vt:lpstr>
      <vt:lpstr>Shareholders' Equity (Details)</vt:lpstr>
      <vt:lpstr>Benefit Plan (Details)</vt:lpstr>
      <vt:lpstr>Transactions With Related Par68</vt:lpstr>
      <vt:lpstr>Acquisition (Narrative) (Detail</vt:lpstr>
      <vt:lpstr>Acquisition (Purchase Price All</vt:lpstr>
      <vt:lpstr>Acquisition (Intangible Assets </vt:lpstr>
      <vt:lpstr>Geographic and Service Group 72</vt:lpstr>
      <vt:lpstr>Geographic and Service Group 73</vt:lpstr>
      <vt:lpstr>Geographic and Service Group 74</vt:lpstr>
      <vt:lpstr>Geographic and Service Group 75</vt:lpstr>
      <vt:lpstr>Quarterly Financial Informati76</vt:lpstr>
      <vt:lpstr>Quarterly Financial Informati77</vt:lpstr>
      <vt:lpstr>Schedule II - Valuation and Q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4:39:16Z</dcterms:created>
  <dcterms:modified xmlns:dcterms="http://purl.org/dc/terms/" xmlns:xsi="http://www.w3.org/2001/XMLSchema-instance" xsi:type="dcterms:W3CDTF">2016-03-16T14:39:16Z</dcterms:modified>
  <dc:title xmlns:dc="http://purl.org/dc/elements/1.1/">Untitled</dc:title>
  <dc:description xmlns:dc="http://purl.org/dc/elements/1.1/"/>
  <dc:subject xmlns:dc="http://purl.org/dc/elements/1.1/"/>
  <cp:keywords/>
  <cp:category/>
</cp:coreProperties>
</file>